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um" sheetId="7" r:id="rId7"/>
    <s:sheet name="Balance Sheet Components" sheetId="8" r:id="rId8"/>
    <s:sheet name="Financial Instruments" sheetId="9" r:id="rId9"/>
    <s:sheet name="Goodwill and Intangible Assets" sheetId="10" r:id="rId10"/>
    <s:sheet name="Long-Term Obligations" sheetId="11" r:id="rId11"/>
    <s:sheet name="Income Taxes" sheetId="12" r:id="rId12"/>
    <s:sheet name="Equity Compensation" sheetId="13" r:id="rId13"/>
    <s:sheet name="Share Repurchases" sheetId="14" r:id="rId14"/>
    <s:sheet name="Related Party Transactions" sheetId="15" r:id="rId15"/>
    <s:sheet name="Commitments and Contingencies" sheetId="16" r:id="rId16"/>
    <s:sheet name="Description of Business and S17" sheetId="17" r:id="rId17"/>
    <s:sheet name="Description of Business and S18" sheetId="18" r:id="rId18"/>
    <s:sheet name="Balance Sheet Components (Table" sheetId="19" r:id="rId19"/>
    <s:sheet name="Financial Instruments (Tables)" sheetId="20" r:id="rId20"/>
    <s:sheet name="Goodwill and Intangible Assets " sheetId="21" r:id="rId21"/>
    <s:sheet name="Equity Compensation (Tables)" sheetId="22" r:id="rId22"/>
    <s:sheet name="Related Party Transactions (Tab" sheetId="23" r:id="rId23"/>
    <s:sheet name="Commitments and Contingencies (" sheetId="24" r:id="rId24"/>
    <s:sheet name="Description of Business and S25" sheetId="25" r:id="rId25"/>
    <s:sheet name="Description of Business and S26" sheetId="26" r:id="rId26"/>
    <s:sheet name="Description of Business and S27" sheetId="27" r:id="rId27"/>
    <s:sheet name="Description of Business and S28" sheetId="28" r:id="rId28"/>
    <s:sheet name="Balance Sheet Components (Detai" sheetId="29" r:id="rId29"/>
    <s:sheet name="Balance Sheet Components (Other" sheetId="30" r:id="rId30"/>
    <s:sheet name="Financial Instruments (Details)" sheetId="31" r:id="rId31"/>
    <s:sheet name="Goodwill and Intangible asset32" sheetId="32" r:id="rId32"/>
    <s:sheet name="Goodwill and Intangible asset33" sheetId="33" r:id="rId33"/>
    <s:sheet name="Long-Term Obligations (Details)" sheetId="34" r:id="rId34"/>
    <s:sheet name="Income Taxes (Interim) (Details" sheetId="35" r:id="rId35"/>
    <s:sheet name="Equity Compensation (Activity) " sheetId="36" r:id="rId36"/>
    <s:sheet name="Equity Compensation (Range) (De" sheetId="37" r:id="rId37"/>
    <s:sheet name="Equity Compensation (Fair Value" sheetId="38" r:id="rId38"/>
    <s:sheet name="Equity Compensation (Expense) (" sheetId="39" r:id="rId39"/>
    <s:sheet name="Share Repurchases (Details)" sheetId="40" r:id="rId40"/>
    <s:sheet name="Related Party Transactions (Det"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5</t>
  </si>
  <si>
    <t>Jul. 23, 2015</t>
  </si>
  <si>
    <t>Document and Entity Information</t>
  </si>
  <si>
    <t>Entity Registrant Name</t>
  </si>
  <si>
    <t>Control4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venue</t>
  </si>
  <si>
    <t>Current portion of notes payable</t>
  </si>
  <si>
    <t>Total current liabilities</t>
  </si>
  <si>
    <t>Notes payable</t>
  </si>
  <si>
    <t>Other long-term liabilities</t>
  </si>
  <si>
    <t>Total liabilities</t>
  </si>
  <si>
    <t>Stockholders' equity:</t>
  </si>
  <si>
    <t>Common stock, $0.0001 par value; 500,000,000 shares authorized; 24,305,381 and 24,457,157 shares issued; 24,305,381 and 24,229,882 shares outstanding at December 31, 2014 and June 30, 2015 (unaudited), respectively</t>
  </si>
  <si>
    <t>Treasury stock, at cost; 0 and 227,275 shares at December 31, 2014 and June 30, 2015 (unaudited),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Income (loss) from operations</t>
  </si>
  <si>
    <t>Other income (expense):</t>
  </si>
  <si>
    <t>Interest, net</t>
  </si>
  <si>
    <t>Other income (expense)</t>
  </si>
  <si>
    <t>Total other income (expense)</t>
  </si>
  <si>
    <t>Income (loss) before income taxes</t>
  </si>
  <si>
    <t>Income tax expense (benefit)</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 USD ($) $ in Thousands</t>
  </si>
  <si>
    <t>CONSOLIDATED STATEMENTS OF COMPREHENSIVE LOSS</t>
  </si>
  <si>
    <t>Other comprehensive income (loss):</t>
  </si>
  <si>
    <t>Foreign currency translation adjustment, net of tax</t>
  </si>
  <si>
    <t>Net unrealized gains (losses) on available-for-sale investments, net of tax</t>
  </si>
  <si>
    <t>Total other comprehensive income (loss)</t>
  </si>
  <si>
    <t>Comprehensive income (loss)</t>
  </si>
  <si>
    <t>CONSOLIDATED STATEMENTS OF CASH FLOWS - USD ($) $ in Thousands</t>
  </si>
  <si>
    <t>Operating activities</t>
  </si>
  <si>
    <t>Adjustments to reconcile net income (loss) to net cash provided by (used in) operating activities:</t>
  </si>
  <si>
    <t>Depreciation expense</t>
  </si>
  <si>
    <t>Amortization of intangible assets</t>
  </si>
  <si>
    <t>Provision for doubtful accounts</t>
  </si>
  <si>
    <t>Stock-based compensation</t>
  </si>
  <si>
    <t>Excess tax benefit from exercise of options for common stock</t>
  </si>
  <si>
    <t>Changes in assets and liabilities:</t>
  </si>
  <si>
    <t>Accounts receivable</t>
  </si>
  <si>
    <t>Net cash provided by (used in)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Repurchase of common stock</t>
  </si>
  <si>
    <t>Repayment of notes payable</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Unsettled purchases of available-for-sale investments</t>
  </si>
  <si>
    <t>Net unrealized losses on available-for-sale investments</t>
  </si>
  <si>
    <t>Description of Business and Summary of Significant Accounting Policies</t>
  </si>
  <si>
    <t xml:space="preserve">1. Description of Business and Summary of Significant Accounting Policies
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
Immaterial correction of an error
Certain prior-year amounts have been adjusted in order to conform to the current-year presentation. The adjustment is related to $0.7 million of unsettled purchases of available-for-sale investments previously disclosed in the accrued liabilities and purchases of available-for-sale investments line items on the statement of cash flows adjusted to the supplemental schedule of non-cash investing and financing activities.
Unaudited Interim Financial Statements
The accompanying condensed consolidated balance sheets and the condensed consolidated statements of operations, comprehensive income (loss), and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and six months ended June 30, 2015 are not necessarily indicative of the results that may be expected for the year ending December 31, 2015,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20, 2015. The December 31, 2014 consolidated balance sheet included herein was derived from the audited financial statements as of that date.
Basis of Presentation
The unaudited condensed consolidated financial statements include the accounts of the Company and its wholly-owned subsidiaries. All intercompany balances and transactions have been eliminated in the unaudited condensed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are derived from revenue earned from its worldwide network of independent dealers and distributors. The Company’s sales to dealers and distributors located outside the United States are generally denominated in United States dollars, except for sales to dealers and distributors located in the United Kingdom and the European Union, which are generally denominated in pounds sterling and the euro, respectively. There were no individual account balances greater than 10% of total accounts receivable at December 31, 2014 and June 30, 2015.
No dealer or distributor accounted for more than 10% of total revenue for the three and six months ended June 30, 2014 and 2015.
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 rn ed through sales to dealers and distributors located outside of the United States. With the exception of Canada, no s ingle foreign country accounted for more than 10% of total revenue for the three and six months ended June 30, 2014 and 2015. The following table sets forth revenue from the U.S., Canadian and all other international dealers and distributors combined (in thousands):
Three Months Ended
Six Months Ended
June 30,
June 30,
2014
2015
2014
2015
Revenue-United States
$
$
$
$
Revenue-Canada
Revenue-all other international sources
Total revenue
$
$
$
$
International revenue (excluding Canada) as a percent of total revenue
%
%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Product Warranty
The Company provides its customers a limited product warranty of two years, which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Warranty Liability
Balance at December 31, 2014
$
Warranty costs accrued
Warranty claims
Balance at June 30, 2015
$
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In a net loss position, diluted net loss per share is computed using only the weighted-average number of common shares outstanding during the period, as any additional common shares would be anti-dilutive.
The following table presents the reconciliation of the numerator and denominator used in the calculation of basic and diluted net income (loss) per share (in thousands):
Three Months Ended
Six Months Ended
June 30,
June 30,
2014
2015
2014
2015
Numerator:
Net income (loss)
$
$
$
$
Denominator:
Weighted average common stock outstanding for basic net income (loss) per common share
Effect of dilutive securities—stock options
—
Weighted average common shares and dilutive securities outstanding
The following weighted-average common stock equivalents were anti-dilutive and therefore were excluded from the calculation of diluted net income (loss) per share (in thousands):
Three Months Ended
Six Months Ended
June 30,
June 30,
2014
2015
2014
2015
Options to purchase common stock
Recent Accounting Pronouncements
In May 2014, the FASB issued ASU 200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August 2014, the FASB issued ASU 2014-15, ‘‘Presentation of Financial Statements — Going Concern (Subtopic 205-40).’’ The amended guidance requires an entity to prepare financial statements under the liquidation basis of accounting in accordance with Subtopic 205-30, Presentation of Financial Statements—Liquidation Basis of Accounting, if liquidation of the entity becomes imminent. The guidance is effective for the annual period ending on December 31, 2016, and for annual periods and interim periods thereafter. Early application is permitted. The Company early adopted this guidance, and the adoption of this guidance did not have an impact on the Company’s results of operations, financial position, or cash flows.
In April 2015, the FASB issued ASU 2015-05, “Intangibles – Goodwill and Other – Internal-Use Software (Subtopic 350-40) – Customers Accounting for Fees Paid in a Cloud Computing Arrangement.” This update provides guidance regarding the accounting for fees paid by a customer in cloud computing arrangements. If a cloud computing arrangement includes a software license, the p ayment of fees should be accounted for in the same manner as the acquisition of other software licenses. If there is no software license, the fees should be accounted for as a service contract. The guidance is effective in fiscal years beginning after December 15, 2015 and early adoption is permitted. An entity can elect to adopt the amendments either (1) prospectively to all arrangements entered into or materially modified after the effective date or (2) retrospectively. The Company is still evaluating the impact of adopting this guidance. </t>
  </si>
  <si>
    <t>Balance Sheet Components</t>
  </si>
  <si>
    <t>2. Balance Sheet Components
Inventories consisted of the following (in thousands):
December 31,
June 30,
2014
2015
Finished goods
$
$
Work-in-process
—
Component parts
$
$
Property and equipment, net consisted of the following (in thousands):
December 31,
June 30,
2014
2015
Computer equipment and software
$
$
Manufacturing tooling and test equipment
Lab and warehouse equipment
Leasehold improvements
Furniture and fixtures
Marketing equipment
Less: accumulated depreciation
$
$
Other assets consisted of the following (in thousands):
December 31,
June 30,
2014
2015
Deposits
$
$
Prepaid licensing
$
$
Accrued liabilities consisted of the following (in thousands):
December 31,
June 30,
2014
2015
Sales returns and warranty accruals
$
$
Compensation accruals
Other accrued liabilities
$
$</t>
  </si>
  <si>
    <t>Financial Instruments</t>
  </si>
  <si>
    <t>Fair Value Measurements</t>
  </si>
  <si>
    <t>3. Financial Instruments
Fair Value Measurement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Cash, Cash Equivalents and Marketable Securities
The Company determines realized gains or losses on the sale of marketable securities on a specific identification method. During the three and six months ended June 30, 2015,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4 and June 30, 2015 (in thousands):
December 31, 2014
Cash and
Adjusted
Unrealized
Unrealized
Cash
Short-term
Long-term
Cost
Gains
Losses
Fair Value
Equivalents
Investments
Investments
Cash
$
$
—
$
—
$
$
$
—
$
—
Level 1:
Money market funds
—
—
—
—
Subtotal
—
—
—
—
Level 2:
Asset-backed securities
—
—
—
Corporate bonds
—
Commercial paper
—
—
—
—
U.S. agency securities
—
—
—
—
Subtotal
—
Total
$
$
$
$
$
$
$
June 30, 2015
Cash and
Adjusted
Unrealized
Unrealized
Cash
Short-term
Long-term
Cost
Gains
Losses
Fair Value
Equivalents
Investments
Investments
Cash
$
$
—
$
—
$
$
$
—
$
—
Level 1:
Money market funds
—
—
—
—
U.S. government notes
—
—
—
Subtotal
—
—
Level 2:
Asset-backed securities
—
Corporate bonds
—
Commercial paper
—
—
—
U.S. agency securities
—
—
Subtotal
Total
$
$
$
$
$
$
$
As of June 30, 2015,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three and six months ended June 30, 2015, the Company did not recognize any significant impairment charges.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The fair value of the notes payable approximates its carrying value based on the variable nature of interest rates and current market rates available to the Company (see Note 5). As a result, the balance of the notes payable is categorized within the Level 2 fair value hierarchy.
Derivative Financial Instruments
The Company has foreign currency exposure related to the operations in the United Kingdom, Australia, as well as other foreign locations. The Company has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densed Consolidated Balance Sheets at fair value. The Company records changes in the fair value (i.e. gains or losses) of these derivative instruments in the accompanying Condensed Consolidated Statements of Operations as Other income (expense), net.
The Company settles its foreign exchange contracts on the last day of every month and enters into a new forward contract for the next month. As a result, there are no a ssets or liabilities recorded in the accompanying Condensed Consolidated Balance Sheets related to derivative instruments as of June 30, 2015. However, the notional principal of foreign exchange contracts for July 2015 was $7.3 million as of June 30, 2015. The Company did not enter into foreign currency forward contracts during 2014.
The following table shows the pre-tax gains (losses) of the Company’s derivative instruments not designated as hedging instruments (in thousands):
Three Months Ended
Six Months Ended
June 30,
June 30,
Income Statement Location
2014
2015
2014
2015
Foreign exchange contracts
Other income (expense), net
$
—
$
$
—
$</t>
  </si>
  <si>
    <t>Goodwill and Intangible Assets</t>
  </si>
  <si>
    <t xml:space="preserve">4. Goodwill and Intangible Assets
On January 30, 2015, the Company, through its newly-formed, wholly-owned subsidiary, Control4 Australia Pty Ltd (“Control4 Australia”), completed the acquisition of Nexus Technologies Pty Ltd (“Nexus”), an Australia-based provider of audio/video distribution products (under the brand of “Leaf”), pursuant to a Share Sale Agreement dated January 30, 2015, by and among Control4 Australia and all of the shareholders of Nexus, under which Control4 Australia purchased all of the issued and outstanding shares of Nexus from its shareholders and Nexus became a wholly-owned subsidiary of Control4 Australia. The total consideration transferred was $8.5 million in cash. Of the cash consideration, $750,000 of cash was deposited in escrow as partial security for the indemnification obligations of the Nexus shareholders pursuant to the Share Sale Agreement, which will be released to the Nexus shareholders one year from the acquisition date, provided that there are no claims made against the escrow amount. Additionally, the Company incurred approximately $0.6 million in acquisition-related expenses accounted for in general and administrative expenses. The Company had previously sold select Leaf products to its North American dealer network. Through this acquisition, the Company believes it now offers a complete array of video distribution solutions under the Control4 brand to Control4 customers worldwide, will gain market share in the growing audio and video (A/V) category, and will leverage Leaf’s valuable engineering expertise to develop new and innovative A/V solutions.
The Company determined the Nexus acquisition was not a significant acquisition under Rule 3-05 of Regulation S-X.
Total consideration transferred was allocated to tangible and identifiable intangible assets acquired and liabilities assumed based on their fair values at the acquisition date as set forth below. Management estimated the fair values of tangible and intangible assets and liabilities in accordance with the applicable accounting guidance for business combinations. The preliminary amount of consideration transferred is subject to potential adjustments in the event that the preliminary estimates of inventory or intangible assets prove to be inaccurate, and due to tax-related matters that could have a material impact on the consolidated financial statements. The Company expects the allocation of the consideration transferred to be final within the measurement period (up to one year from the acquisition date).
The Company’s preliminary allocation of consideration transferred for Nexus is as follows (in thousands):
Estimated Fair Value
Cash
$
Inventory
Other assets acquired
Intangible assets
Goodwill
Total assets acquired
Accounts payable
Other liabilities assumed
Total net assets acquired
$
Amortizable Intangible assets
The Company’s intangible assets and related accumulated amortization consisted of the following as of December 31, 2014 and June 30, 2015 (in thousands):
December 31, 2014
Gross Carrying
Accumulated
Amount
Amortization
Net
Developed technology
$
$
$
Non-competition agreements
Total intangible assets
$
$
$
June 30, 2015
Gross Carrying
Accumulated
Amount
Amortization
Net
Developed technology
$
$
$
Customer relationships
Non-competition agreements
Total intangible assets
$
$
$
The weighted average amortization period for acquired technology, customer relationships and non-competition agreements is 4.8 years, 5.0 years, and 2.0 years, respectively; and 4.8 years for all amortizable intangible assets in total.
The Company recorded amortization expense during the respective periods for these intangible assets as follows: (in thousands):
Three Months Ended
Six Months Ended
June 30,
June 30,
2014
2015
2014
2015
Amortization of intangible assets
$
$
$
$
Amortization of finite lived intangible assets as of June 30, 2015 for the next five years is as follows (in thousands):
Amount
2015
$
2016
2017
2018
2019
2020
$
Goodwill
Changes in the carrying amount of goodwill consisted of the following (in thousands):
Amount
Balance at December 31, 2014
$
Current period acquisitions
Foreign currency translation adjustment
Balance at June 30, 2015
$
Goodwill represents the excess of consideration transferred over the fair value of assets acquired and liabilities assumed and is attributable to assembled workforces as well as the benefits expected from combining the Company’s research and engineering operations with the acquired company’s. The Company’s goodwill associated with Nexus has tax basis but is not currently deductible for income tax purposes, due to Australian tax laws. The Company’s remaining goodwill does not have tax basis and, therefore, is not deductible for income tax purposes. </t>
  </si>
  <si>
    <t>Long-Term Obligations</t>
  </si>
  <si>
    <t>5. Long-Term Obligations
Loan and Security Agreement
In June 2013, the Company entered into an Amended and Restated Loan and Security Agreement with Silicon Valley Bank (the “SVB Agreement”), which consists of a revolving credit facility of $13.0 million (subject to certain borrowing base restrictions) and term borrowings to fund purchases of property and equipment. All borrowings under the SVB Agreement are collateralized by the general assets of the Company. Term borrowings are payable in 42 equal monthly payments of principal plus interest and bear interest at prime plus 0.50% , which was 3.75% at June 30, 2015.
The Company believes that it has sufficient working capital to fund its operating and investing activities and accordingly did not renew the revolving credit facility upon maturity in May 2015.
The SVB Agreement contains various restrictive and financial covenants and the Company was in compliance with each of these covenants as of June 30, 2015.</t>
  </si>
  <si>
    <t>Income Taxes</t>
  </si>
  <si>
    <t>6. Income Taxes
In order to determine the quarterly provision for income taxes, the Company considers the estimated annual effective tax rate, which is based on expected annual taxable income and statutory tax rates in the various jurisdictions in which the Company operates. Certain significant or unusual items are separately recognized in the quarter during which they occur and can be a source of variability in the effective tax rates from quarter to quarter.
Income tax expense was $0.1 million and $0.2 million for the three months ended June 30, 2014 and 2015, respectively, or approximately 5% and 8% of income before income taxes, respectively. Income tax expense was $0.1 million and income tax benefit was $0.4 million for the six months ended June 30, 2014 and 2015, respectively, or approximately 7% and 14% of income (loss) before income taxes, respectively. The effective tax rate for the three and six months ended June 30, 2015 differs from the U.S. federal statutory rate of 34% primarily due to the domestic valuation allowance offsetting most of the statutory rate. The rate is increased by foreign income taxes, minimum state income taxes or taxes in states for which net operating loss carryforwards are not available, the U.S. federal alternative minimum tax and the impact of incentive stock options as well as other permanent differences.
Significant judgment is required in determining the provision for income taxes, recording valuation allowances against deferred tax assets and evaluating uncertain tax positions. In evaluating the Company’s ability to recover deferred tax assets, in full or in part, the Company considers all available positive and negative evidence, including past operating results, the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all U.S. deferred tax assets. To the extent that the Company generates positive income and expects, with reasonable certainty, to continue to generate positive domestic income, the Company may release all or a portion of the valuation allowance in a future period. This release would result in the recognition of certain deferred tax assets and a decrease to income tax expense for the period such release is made. In addition, the effective tax rate in subsequent periods would increase, and more closely approximate the federal statutory rate of 34%, excluding state income taxes, foreign income taxes and the effect of incentive stock options and permanent differences.
The Company files income tax returns in the United States, including various state and local jurisdictions. The Company’s subsidiaries file income tax returns in the United Kingdom, Australia, Hong Kong, China, Germany, and India. The Company is subject to examination in the United States, the United Kingdom, Australia, Hong Kong, China, Germany, and India as well as various state jurisdictions. As of June 30, 2015, the Company was not under examination by any tax authorities. Tax years beginning in 2011 are subject to examination by tax authorities in the United States, although net operating loss and credit carryforwards from all years are subject to examinations and adjustments for at least three years following the year in which the attributes are used. Tax years beginning in 2011 are subject to examination by the taxing authorities in Australia and Hong Kong. Tax years beginning in 2012 are subject to examination by the taxing authorities in China, Hong Kong, and India. Tax years beginning in 2013 are subject to examination by the taxing authorities in the United Kingdom. Tax years beginning in 2014 are subject to examination by the taxing authorities in Germany.</t>
  </si>
  <si>
    <t>Equity Compensation</t>
  </si>
  <si>
    <t xml:space="preserve">7. Equity Compensation
Stock Options
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up to 5% of the outstanding number of shares of the Company’s Common Stock as of the preceding December 31. On January 1, 2015, the number of reserved shares was increased by 1,215,269 shares in accordance with the provisions of the 2013 Plan.
A summary of stock option activity for the six months ended June 30, 2015 is presented below:
Weighted
Weighted
Average
Shares Subject
Average
Weighted
Remaining
to Options
Grant Date
Average
Contractual
Outstanding
Fair Value
Exercise Price
Life (Years)
Balance at December 31, 2014
$
Granted
$
Exercised
Expired
Forfeited
Balance at June 30, 2015
Exercisable options at June 30, 2015
Vested and expected to vest at June 30, 2015
The following table summarizes information about stock options outstanding and exercisable at June 30, 2015:
Options Outstanding
Options Exercisable
Weighted-
Weighted-
Weighted
Average
Average
Average
Number of
Remaining
Number of
Remaining
Exercise
Underlying
Contractual
Underlying
Contractual
Range of Exercise Prices
Price
Shares
Life (in years)
Shares
Life (in years)
$
-
$
$
-
$
-
$
-
$
-
$
-
For the stock option awards vested during the three and six months ended June 30, 2015, the total fair value was $1.3 million and $4.3 million, respectively. The following table summarizes the aggregate intrinsic-value of options exercised, exercisable and vested and expected to vest (in thousands):
For the Six Months Ended
and as of June 30,
2014
2015
Options Exercised
$
$
Options Exercisable
Options Vested and Expected to Vest
The fair value of each option award is estimated on the date of grant using the Black-Scholes option-pricing model with the following assumptions:
Three Months Ended
Six Months Ended
June 30,
June 30,
2014
2015
2014
2015
Expected volatility
59
%
53
%
56
-
60
%
53
-
55
%
Expected dividends
—
%
—
%
—
%
—
%
Expected terms (in years)
6.0
-
6.1
5.3
-
6.1
3.8
-
6.1
5.3
-
6.1
Risk-free rate
1.7
-
1.9
%
1.5
-
1.8
%
1.1
-
2.0
%
1.3
-
1.8
%
Total stock-based compensation expense has been classified as follows in the accompanying statements of operations (in thousands):
Three Months Ended
Six Months Ended
June 30,
June 30,
2014
2015
2014
2015
Cost of revenue
$
$
$
$
Research and development
Sales and marketing
General and administrative
Total stock-based compensation expense
$
$
$
$
At June 30, 2015, there was $15.7 million of total unrecognized compensation cost related to non-vested stock option awards that will be recognized over a weighted-average period of 2.7 years. </t>
  </si>
  <si>
    <t>Share Repurchases</t>
  </si>
  <si>
    <t>8. Share Repurchases
In May 2015, the Company’s Board of Directors authorized the repurchase of up to $20 million in Control4 common stock from time to time on the open market. The authorization by the Board of Directors will expire after one year, or when terminated earlier. As of June 30, 2015, the Company had repurchased 227,275 shares for $2.1 million and is shown in the accompanying Condensed Consolidated Balance Sheets as a reduction of Stockholders’ Equity.</t>
  </si>
  <si>
    <t>Related Party Transactions</t>
  </si>
  <si>
    <t xml:space="preserve">9. Related Party Transactions
The former owner of Nexus, who is now an employee of the Company, owns and operates a Control4 authorized distributorship in Dubai. The following table sets forth revenue from product sales to that distributor for the period from the acquisition date to June 30, 2015 (in thousands):
Three Months Ended
Six Months Ended
June 30,
June 30,
2014
2015
2014
2015
Dubai authorized distributor
$
—
$
$
—
$
As of June 30, 2015, the Company had accounts receivable from this related party totaling $0.1 million. Pursuant to the purchase agreement, future purchases will require cash payment in advance of delivery, and the former owner has agreed to use his best efforts to sell the distributorship. </t>
  </si>
  <si>
    <t>Commitments and Contingencies</t>
  </si>
  <si>
    <t xml:space="preserve">10. Commitments and Contingencies
Operating Leases
The Company leases office and warehouse space under operating leases that expire between 2015 and 2018. The terms of the leases include periods of free rent, options for the Company to extend the leases ( three to five years) and increasing rental rates over time. The Company recognizes rental expense under these operating leases on a straight line basis over the lives of the leases and has accrued for rental expense recorded but not paid.
Rental expense was approximately $0.4 million and $0.5 million for the three months ended June 30, 2014 and 2015, respectively, and $0.8 million and $0.9 million for the six months ended June 30, 2014 and 2015, respectively.
Future minimum rental payments required under non-cancelable operating leases with initial or remaining terms in excess of one year consist of the following as of June 30, 2015 (in thousands):
2015
$
2016
2017
2018
$
Purchase Commitments
The Company had non-cancellable purchase commitments for the purchase of inventory, which extend through December 2015 totaling approximately $28.1 million at June 30, 2015.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June 30, 2015.
Employment Agreements
The Company has signed employment agreements with certain executive officers who are entitled to receive certain benefits if their employment is terminated by the Company, including severance payments, accelerated vesting of stock options and continuation of certain insurance benefits.
Legal Matters
On April 15, 2015, Intuitive Building Controls, Inc. (“IBC”), a corporation organized under the laws of Texas, filed a Complaint against the Company in the Eastern District of Texas, and the Company filed its Answer on June 10, 2015. During April 2015, IBC filed similar complaints against many other companies. IBC’s Complaint asserts that the Company’s lighting control systems, specifically including its controllers and in-wall touch screens, infringe three United States patents that IBC owns by assignment: U.S. Patent Nos. 6,118,230 (the “’230 patent”), 6,160,359 (the “’359 patent”) and 5,945,993 (the “’993 patent). The Complaint seeks injunctive relief and monetary damages. Based on the Company’s preliminary investigation of the patents at issue, the Company does not believe its products infringe any valid or enforceable claim of these patents. Accordingly, the Company is vigorously defending the lawsuit.
On April 28, 2015, the Company received a letter from Certified Measurement, LLC ("Certified Measurement"), alleging that some of the Company's products infringe three patents owned by assignment by Certified Measurement because they acquire physical measurements (such as motion, temperature, lighting, etc.), time-stamp the measurement data, and then perform cryptographic operations. Certified Measurement is a wholly-owned subsidiary of Patent Properties, Inc. ("Patent Properties"). The Company is conducting an investigation of the claims made by Certified Measurement regarding its three patents. Certified Measurement has not initiated litigation against the Company, but the Company believes that Certified Measurement may do so. The Company intends to defend itself vigorously with respect to this and any other related claims or litigation. Since no complaint has been filed and the outcome of any potential legal proceedings related to these claims is uncertain at this time, the Company cannot estimate the amount of liability, if any, which could result from an adverse resolution of this matter.
The Company establishes reserves for specific liabilities in connection with legal actions that it deems to be probable and estimable. In management’s opinion, the Company is not currently involved in any legal proceedings other than specifically identified above, that individually or in the aggregate, could have a material effect on the Company’s financial condition, operations, or cash flows. Currently, a range of loss associated with any individual material legal proceeding cannot be reasonably estimated . </t>
  </si>
  <si>
    <t>Description of Business and Summary of Significant Accounting Policies (Policies)</t>
  </si>
  <si>
    <t>Immaterial correction of an error</t>
  </si>
  <si>
    <t xml:space="preserve">Immaterial correction of an error
Certain prior-year amounts have been adjusted in order to conform to the current-year presentation. The adjustment is related to $0.7 million of unsettled purchases of available-for-sale investments previously disclosed in the accrued liabilities and purchases of available-for-sale investments line items on the statement of cash flows adjusted to the supplemental schedule of non-cash investing and financing activities. </t>
  </si>
  <si>
    <t>Unaudited Interim Financial Statements</t>
  </si>
  <si>
    <t xml:space="preserve">Unaudited Interim Financial Statements
The accompanying condensed consolidated balance sheets and the condensed consolidated statements of operations, comprehensive income (loss), and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and six months ended June 30, 2015 are not necessarily indicative of the results that may be expected for the year ending December 31, 2015,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20, 2015. The December 31, 2014 consolidated balance sheet included herein was derived from the audited financial statements as of that date. </t>
  </si>
  <si>
    <t>Basis of Presentation</t>
  </si>
  <si>
    <t xml:space="preserve">Basis of Presentation
The unaudited condensed consolidated financial statements include the accounts of the Company and its wholly-owned subsidiaries. All intercompany balances and transactions have been eliminated in the unaudited condensed consolidated financial statements. </t>
  </si>
  <si>
    <t>Segment Reporting</t>
  </si>
  <si>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t>
  </si>
  <si>
    <t>Concentrations of Risk</t>
  </si>
  <si>
    <t xml:space="preserve">Concentrations of Risk
The Company’s accounts receivable are derived from revenue earned from its worldwide network of independent dealers and distributors. The Company’s sales to dealers and distributors located outside the United States are generally denominated in United States dollars, except for sales to dealers and distributors located in the United Kingdom and the European Union, which are generally denominated in pounds sterling and the euro, respectively. There were no individual account balances greater than 10% of total accounts receivable at December 31, 2014 and June 30, 2015.
No dealer or distributor accounted for more than 10% of total revenue for the three and six months ended June 30, 2014 and 2015.
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 </t>
  </si>
  <si>
    <t>Geographic Information</t>
  </si>
  <si>
    <t>Geographic Information
The Company’s revenue includes amounts ea rn ed through sales to dealers and distributors located outside of the United States. With the exception of Canada, no s ingle foreign country accounted for more than 10% of total revenue for the three and six months ended June 30, 2014 and 2015. The following table sets forth revenue from the U.S., Canadian and all other international dealers and distributors combined (in thousands):
Three Months Ended
Six Months Ended
June 30,
June 30,
2014
2015
2014
2015
Revenue-United States
$
$
$
$
Revenue-Canada
Revenue-all other international sources
Total revenue
$
$
$
$
International revenue (excluding Canada) as a percent of total revenue
%
%
%
%</t>
  </si>
  <si>
    <t>Use of Accounting Estimates</t>
  </si>
  <si>
    <t xml:space="preserve">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t>
  </si>
  <si>
    <t>Product Warranty</t>
  </si>
  <si>
    <t>Product Warranty
The Company provides its customers a limited product warranty of two years, which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Warranty Liability
Balance at December 31, 2014
$
Warranty costs accrued
Warranty claims
Balance at June 30, 2015
$</t>
  </si>
  <si>
    <t>Net Income (Loss) Per Share</t>
  </si>
  <si>
    <t>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In a net loss position, diluted net loss per share is computed using only the weighted-average number of common shares outstanding during the period, as any additional common shares would be anti-dilutive.
The following table presents the reconciliation of the numerator and denominator used in the calculation of basic and diluted net income (loss) per share (in thousands):
Three Months Ended
Six Months Ended
June 30,
June 30,
2014
2015
2014
2015
Numerator:
Net income (loss)
$
$
$
$
Denominator:
Weighted average common stock outstanding for basic net income (loss) per common share
Effect of dilutive securities—stock options
—
Weighted average common shares and dilutive securities outstanding
The following weighted-average common stock equivalents were anti-dilutive and therefore were excluded from the calculation of diluted net income (loss) per share (in thousands):
Three Months Ended
Six Months Ended
June 30,
June 30,
2014
2015
2014
2015
Options to purchase common stock</t>
  </si>
  <si>
    <t>Recent Accounting Pronouncements</t>
  </si>
  <si>
    <t xml:space="preserve">Recent Accounting Pronouncements
In May 2014, the FASB issued ASU 200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August 2014, the FASB issued ASU 2014-15, ‘‘Presentation of Financial Statements — Going Concern (Subtopic 205-40).’’ The amended guidance requires an entity to prepare financial statements under the liquidation basis of accounting in accordance with Subtopic 205-30, Presentation of Financial Statements—Liquidation Basis of Accounting, if liquidation of the entity becomes imminent. The guidance is effective for the annual period ending on December 31, 2016, and for annual periods and interim periods thereafter. Early application is permitted. The Company early adopted this guidance, and the adoption of this guidance did not have an impact on the Company’s results of operations, financial position, or cash flows.
In April 2015, the FASB issued ASU 2015-05, “Intangibles – Goodwill and Other – Internal-Use Software (Subtopic 350-40) – Customers Accounting for Fees Paid in a Cloud Computing Arrangement.” This update provides guidance regarding the accounting for fees paid by a customer in cloud computing arrangements. If a cloud computing arrangement includes a software license, the p ayment of fees should be accounted for in the same manner as the acquisition of other software licenses. If there is no software license, the fees should be accounted for as a service contract. The guidance is effective in fiscal years beginning after December 15, 2015 and early adoption is permitted. An entity can elect to adopt the amendments either (1) prospectively to all arrangements entered into or materially modified after the effective date or (2) retrospectively. The Company is still evaluating the impact of adopting this guidance. </t>
  </si>
  <si>
    <t>Description of Business and Summary of Significant Accounting Policies (Tables)</t>
  </si>
  <si>
    <t>Schedule of revenue from United States, Canada and all other international dealers and distributors combined</t>
  </si>
  <si>
    <t>The following table sets forth revenue from the U.S., Canadian and all other international dealers and distributors combined (in thousands):
Three Months Ended
Six Months Ended
June 30,
June 30,
2014
2015
2014
2015
Revenue-United States
$
$
$
$
Revenue-Canada
Revenue-all other international sources
Total revenue
$
$
$
$
International revenue (excluding Canada) as a percent of total revenue
%
%
%
%</t>
  </si>
  <si>
    <t>Schedule of changes in the product warranty liability</t>
  </si>
  <si>
    <t>The following table presents the changes in the product warranty liability (in thousands):
Warranty Liability
Balance at December 31, 2014
$
Warranty costs accrued
Warranty claims
Balance at June 30, 2015
$</t>
  </si>
  <si>
    <t>Schedule of reconciliation of the numerator and denominator used in the calculation of basic and diluted net loss per share</t>
  </si>
  <si>
    <t>The following table presents the reconciliation of the numerator and denominator used in the calculation of basic and diluted net income (loss) per share (in thousands):
Three Months Ended
Six Months Ended
June 30,
June 30,
2014
2015
2014
2015
Numerator:
Net income (loss)
$
$
$
$
Denominator:
Weighted average common stock outstanding for basic net income (loss) per common share
Effect of dilutive securities—stock options
—
Weighted average common shares and dilutive securities outstanding</t>
  </si>
  <si>
    <t>Schedule of anti-dilutive weighted-average common stock equivalents excluded from the calculation of diluted net loss per share</t>
  </si>
  <si>
    <t>The following weighted-average common stock equivalents were anti-dilutive and therefore were excluded from the calculation of diluted net income (loss) per share (in thousands):
Three Months Ended
Six Months Ended
June 30,
June 30,
2014
2015
2014
2015
Options to purchase common stock</t>
  </si>
  <si>
    <t>Balance Sheet Components (Tables)</t>
  </si>
  <si>
    <t>Schedule of inventories</t>
  </si>
  <si>
    <t>Inventories consisted of the following (in thousands):
December 31,
June 30,
2014
2015
Finished goods
$
$
Work-in-process
—
Component parts
$
$</t>
  </si>
  <si>
    <t>Schedule of property and equipment, net</t>
  </si>
  <si>
    <t>Property and equipment, net consisted of the following (in thousands):
December 31,
June 30,
2014
2015
Computer equipment and software
$
$
Manufacturing tooling and test equipment
Lab and warehouse equipment
Leasehold improvements
Furniture and fixtures
Marketing equipment
Less: accumulated depreciation
$
$</t>
  </si>
  <si>
    <t>Schedule of other assets</t>
  </si>
  <si>
    <t>Other assets consisted of the following (in thousands):
December 31,
June 30,
2014
2015
Deposits
$
$
Prepaid licensing
$
$</t>
  </si>
  <si>
    <t>Schedule of accrued liabilities</t>
  </si>
  <si>
    <t>Accrued liabilities consisted of the following (in thousands):
December 31,
June 30,
2014
2015
Sales returns and warranty accruals
$
$
Compensation accruals
Other accrued liabilities
$
$</t>
  </si>
  <si>
    <t>Financial Instru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4 and June 30, 2015 (in thousands):
December 31, 2014
Cash and
Adjusted
Unrealized
Unrealized
Cash
Short-term
Long-term
Cost
Gains
Losses
Fair Value
Equivalents
Investments
Investments
Cash
$
$
—
$
—
$
$
$
—
$
—
Level 1:
Money market funds
—
—
—
—
Subtotal
—
—
—
—
Level 2:
Asset-backed securities
—
—
—
Corporate bonds
—
Commercial paper
—
—
—
—
U.S. agency securities
—
—
—
—
Subtotal
—
Total
$
$
$
$
$
$
$
June 30, 2015
Cash and
Adjusted
Unrealized
Unrealized
Cash
Short-term
Long-term
Cost
Gains
Losses
Fair Value
Equivalents
Investments
Investments
Cash
$
$
—
$
—
$
$
$
—
$
—
Level 1:
Money market funds
—
—
—
—
U.S. government notes
—
—
—
Subtotal
—
—
Level 2:
Asset-backed securities
—
Corporate bonds
—
Commercial paper
—
—
—
U.S. agency securities
—
—
Subtotal
Total
$
$
$
$
$
$
$</t>
  </si>
  <si>
    <t>Schedule of pre-tax gains (losses) not designatede as hedging instruments</t>
  </si>
  <si>
    <t>The following table shows the pre-tax gains (losses) of the Company’s derivative instruments not designated as hedging instruments (in thousands):
Three Months Ended
Six Months Ended
June 30,
June 30,
Income Statement Location
2014
2015
2014
2015
Foreign exchange contracts
Other income (expense), net
$
—
$
$
—
$</t>
  </si>
  <si>
    <t>Goodwill and Intangible Assets (Tables)</t>
  </si>
  <si>
    <t>Schedule of preliminary allocation of consideration transferred</t>
  </si>
  <si>
    <t>The Company’s preliminary allocation of consideration transferred for Nexus is as follows (in thousands):
Estimated Fair Value
Cash
$
Inventory
Other assets acquired
Intangible assets
Goodwill
Total assets acquired
Accounts payable
Other liabilities assumed
Total net assets acquired
$</t>
  </si>
  <si>
    <t>Schedule of company's intangible assets and related accumulated amortization</t>
  </si>
  <si>
    <t>The Company’s intangible assets and related accumulated amortization consisted of the following as of December 31, 2014 and June 30, 2015 (in thousands):
December 31, 2014
Gross Carrying
Accumulated
Amount
Amortization
Net
Developed technology
$
$
$
Non-competition agreements
Total intangible assets
$
$
$
June 30, 2015
Gross Carrying
Accumulated
Amount
Amortization
Net
Developed technology
$
$
$
Customer relationships
Non-competition agreements
Total intangible assets
$
$
$</t>
  </si>
  <si>
    <t>Schedule of amortization expense during the respective periods</t>
  </si>
  <si>
    <t>The Company recorded amortization expense during the respective periods for these intangible assets as follows: (in thousands):
Three Months Ended
Six Months Ended
June 30,
June 30,
2014
2015
2014
2015
Amortization of intangible assets
$
$
$
$</t>
  </si>
  <si>
    <t>Schedule of amortization of finite-lived intangible assets</t>
  </si>
  <si>
    <t>Amortization of finite lived intangible assets as of June 30, 2015 for the next five years is as follows (in thousands):
Amount
2015
$
2016
2017
2018
2019
2020
$</t>
  </si>
  <si>
    <t>Schedule of changes in carrying amount of goodwill</t>
  </si>
  <si>
    <t>Changes in the carrying amount of goodwill consisted of the following (in thousands):
Amount
Balance at December 31, 2014
$
Current period acquisitions
Foreign currency translation adjustment
Balance at June 30, 2015
$</t>
  </si>
  <si>
    <t>Equity Compensation (Tables)</t>
  </si>
  <si>
    <t>Summary of stock option activity</t>
  </si>
  <si>
    <t>Weighted
Weighted
Average
Shares Subject
Average
Weighted
Remaining
to Options
Grant Date
Average
Contractual
Outstanding
Fair Value
Exercise Price
Life (Years)
Balance at December 31, 2014
$
Granted
$
Exercised
Expired
Forfeited
Balance at June 30, 2015
Exercisable options at June 30, 2015
Vested and expected to vest at June 30, 2015</t>
  </si>
  <si>
    <t>Summary of stock options outstanding and exercisable</t>
  </si>
  <si>
    <t>Options Outstanding
Options Exercisable
Weighted-
Weighted-
Weighted
Average
Average
Average
Number of
Remaining
Number of
Remaining
Exercise
Underlying
Contractual
Underlying
Contractual
Range of Exercise Prices
Price
Shares
Life (in years)
Shares
Life (in years)
$
-
$
$
-
$
-
$
-
$
-
$
-</t>
  </si>
  <si>
    <t>Summary of aggregate intrinsic-value of options exercised, exercisable, and vested and expected to vest</t>
  </si>
  <si>
    <t>The following table summarizes the aggregate intrinsic-value of options exercised, exercisable and vested and expected to vest (in thousands):
For the Six Months Ended
and as of June 30,
2014
2015
Options Exercised
$
$
Options Exercisable
Options Vested and Expected to Vest</t>
  </si>
  <si>
    <t>Schedule of assumptions used to estimate fair value of option awards</t>
  </si>
  <si>
    <t>Three Months Ended
Six Months Ended
June 30,
June 30,
2014
2015
2014
2015
Expected volatility
59
%
53
%
56
-
60
%
53
-
55
%
Expected dividends
—
%
—
%
—
%
—
%
Expected terms (in years)
6.0
-
6.1
5.3
-
6.1
3.8
-
6.1
5.3
-
6.1
Risk-free rate
1.7
-
1.9
%
1.5
-
1.8
%
1.1
-
2.0
%
1.3
-
1.8
%</t>
  </si>
  <si>
    <t>Schedule of total stock-based compensation expense classified in statements of operations</t>
  </si>
  <si>
    <t>Total stock-based compensation expense has been classified as follows in the accompanying statements of operations (in thousands):
Three Months Ended
Six Months Ended
June 30,
June 30,
2014
2015
2014
2015
Cost of revenue
$
$
$
$
Research and development
Sales and marketing
General and administrative
Total stock-based compensation expense
$
$
$
$</t>
  </si>
  <si>
    <t>Related Party Transactions (Tables)</t>
  </si>
  <si>
    <t>Schedule of revenue from product sales to companies affiliated with investors</t>
  </si>
  <si>
    <t>The following table sets forth revenue from product sales to that distributor for the period from the acquisition date to June 30, 2015 (in thousands):
Three Months Ended
Six Months Ended
June 30,
June 30,
2014
2015
2014
2015
Dubai authorized distributor
$
—
$
$
—
$</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June 30, 2015 (in thousands):
2015
$
2016
2017
2018
$</t>
  </si>
  <si>
    <t>Description of Business and Summary of Significant Accounting Policies (Concentration) (Details) $ in Thousands</t>
  </si>
  <si>
    <t>Jun. 30, 2015USD ($)</t>
  </si>
  <si>
    <t>Jun. 30, 2014USD ($)</t>
  </si>
  <si>
    <t>Jun. 30, 2015USD ($)item</t>
  </si>
  <si>
    <t>Reclassifications</t>
  </si>
  <si>
    <t>Reclassification related to unsettled purchases of available-for-sale investments</t>
  </si>
  <si>
    <t>Revenue from U.S., Canadian and all other international dealers and distributors combined</t>
  </si>
  <si>
    <t>Total revenue</t>
  </si>
  <si>
    <t>International revenue (excluding Canada) as a percent of total revenue</t>
  </si>
  <si>
    <t>23.00%</t>
  </si>
  <si>
    <t>24.00%</t>
  </si>
  <si>
    <t>Number of operating segments | item</t>
  </si>
  <si>
    <t>United States</t>
  </si>
  <si>
    <t>Canada</t>
  </si>
  <si>
    <t>All other international sources</t>
  </si>
  <si>
    <t>Description of Business and Summary of Significant Accounting Policies (Warranty) (Details) - 6 months ended Jun. 30, 2015 - USD ($) $ in Thousands</t>
  </si>
  <si>
    <t>Total</t>
  </si>
  <si>
    <t>Product warranty period</t>
  </si>
  <si>
    <t>2 years</t>
  </si>
  <si>
    <t>Changes in the product warranty liability</t>
  </si>
  <si>
    <t>Balance at beginning of period</t>
  </si>
  <si>
    <t>Warranty costs accrued</t>
  </si>
  <si>
    <t>Warranty claims</t>
  </si>
  <si>
    <t>Balance at end of period</t>
  </si>
  <si>
    <t>Description of Business and Summary of Significant Accounting Policies (EPS) (Details) - USD ($) shares in Thousands, $ in Thousands</t>
  </si>
  <si>
    <t>Numerator:</t>
  </si>
  <si>
    <t>Denominator:</t>
  </si>
  <si>
    <t>Weighted average common stock outstanding for basic net income (loss) per common share (in shares)</t>
  </si>
  <si>
    <t>Effect of dilutive securities-stock options</t>
  </si>
  <si>
    <t>Weighted average common shares and dilutive securities outstanding</t>
  </si>
  <si>
    <t>Description of Business and Summary of Significant Accounting Policies (AntiDilutive) (Details) - shares shares in Thousands</t>
  </si>
  <si>
    <t>Options to purchase common stock</t>
  </si>
  <si>
    <t>Anti-dilutive weighted-average common stock equivalents excluded from the calculation of diluted net income per share</t>
  </si>
  <si>
    <t>Total (in shares)</t>
  </si>
  <si>
    <t>Balance Sheet Components (Details) - USD ($) $ in Thousands</t>
  </si>
  <si>
    <t>Finished goods</t>
  </si>
  <si>
    <t>Work-in-process</t>
  </si>
  <si>
    <t>Component parts</t>
  </si>
  <si>
    <t>Total inventories</t>
  </si>
  <si>
    <t>Property and equipment, gross</t>
  </si>
  <si>
    <t>Less: accumulated depreciation</t>
  </si>
  <si>
    <t>Computer equipment and software</t>
  </si>
  <si>
    <t>Manufacturing tooling and test equipment</t>
  </si>
  <si>
    <t>Furniture and fixtures</t>
  </si>
  <si>
    <t>Lab and warehouse equipment</t>
  </si>
  <si>
    <t>Marketing equipment</t>
  </si>
  <si>
    <t>Leasehold improvements</t>
  </si>
  <si>
    <t>Balance Sheet Components (Other) (Details) - USD ($) $ in Thousands</t>
  </si>
  <si>
    <t>Prepaid licensing</t>
  </si>
  <si>
    <t>Deposits</t>
  </si>
  <si>
    <t>Other assets total</t>
  </si>
  <si>
    <t>Sales returns and warranty accruals</t>
  </si>
  <si>
    <t>Compensation accruals</t>
  </si>
  <si>
    <t>Other accrued liabilities</t>
  </si>
  <si>
    <t>Total accrued liabilities</t>
  </si>
  <si>
    <t>Financial Instruments (Details) - USD ($) $ in Thousands</t>
  </si>
  <si>
    <t>Foreign Exchange Contract</t>
  </si>
  <si>
    <t>Assets related to derivative instruments</t>
  </si>
  <si>
    <t>Liabilities related to derivative instruments</t>
  </si>
  <si>
    <t>Notional principal amount of foreign exchange contracts</t>
  </si>
  <si>
    <t>Foreign Exchange Contract | Other Income Expense | Not Designated as Hedging Instrument [Member]</t>
  </si>
  <si>
    <t>Foreign exchange contracts</t>
  </si>
  <si>
    <t>Minimum</t>
  </si>
  <si>
    <t>Maturity period of long-term investments</t>
  </si>
  <si>
    <t>1 year</t>
  </si>
  <si>
    <t>Maximum</t>
  </si>
  <si>
    <t>Assets, Adjusted Cost</t>
  </si>
  <si>
    <t>Assets, Unrealized Gains</t>
  </si>
  <si>
    <t>Assets, Fair Value</t>
  </si>
  <si>
    <t>Level 1 | Cash and Cash Equivalents</t>
  </si>
  <si>
    <t>Level 1 | Long-term investments</t>
  </si>
  <si>
    <t>Level 1 | Money market funds</t>
  </si>
  <si>
    <t>Level 1 | Money market funds | Cash and Cash Equivalents</t>
  </si>
  <si>
    <t>Level 1 | U.S. government notes</t>
  </si>
  <si>
    <t>Adjusted cost, Available-for-sale investments</t>
  </si>
  <si>
    <t>Unrealized Gains, available-for-sale investments</t>
  </si>
  <si>
    <t>Fair value, Available-for-sale investments</t>
  </si>
  <si>
    <t>Level 1 | U.S. government notes | Long-term investments</t>
  </si>
  <si>
    <t>Level 2 | Available-for-sale investments</t>
  </si>
  <si>
    <t>Unrealized Losses, available-for-sale investments</t>
  </si>
  <si>
    <t>Level 2 | Available-for-sale investments | Cash and Cash Equivalents</t>
  </si>
  <si>
    <t>Level 2 | Available-for-sale investments | Short-term investments</t>
  </si>
  <si>
    <t>Level 2 | Available-for-sale investments | Long-term investments</t>
  </si>
  <si>
    <t>Level 2 | Asset-backed securities</t>
  </si>
  <si>
    <t>Level 2 | Asset-backed securities | Short-term investments</t>
  </si>
  <si>
    <t>Level 2 | Asset-backed securities | Long-term investments</t>
  </si>
  <si>
    <t>Level 2 | Corporate bonds</t>
  </si>
  <si>
    <t>Level 2 | Corporate bonds | Short-term investments</t>
  </si>
  <si>
    <t>Level 2 | Corporate bonds | Long-term investments</t>
  </si>
  <si>
    <t>Level 2 | Commercial paper</t>
  </si>
  <si>
    <t>Level 2 | Commercial paper | Cash and Cash Equivalents</t>
  </si>
  <si>
    <t>Level 2 | Commercial paper | Short-term investments</t>
  </si>
  <si>
    <t>Level 2 | U.S. agency securities</t>
  </si>
  <si>
    <t>Level 2 | U.S. agency securities | Short-term investments</t>
  </si>
  <si>
    <t>Level 2 | U.S. agency securities | Long-term investments</t>
  </si>
  <si>
    <t>Measured on a recurring basis</t>
  </si>
  <si>
    <t>Assets, Unrealized Losses</t>
  </si>
  <si>
    <t>Measured on a recurring basis | Cash and Cash Equivalents</t>
  </si>
  <si>
    <t>Measured on a recurring basis | Short-term investments</t>
  </si>
  <si>
    <t>Measured on a recurring basis | Long-term investments</t>
  </si>
  <si>
    <t>Measured on a recurring basis | Cash</t>
  </si>
  <si>
    <t>Measured on a recurring basis | Cash | Cash and Cash Equivalents</t>
  </si>
  <si>
    <t>Measured on a recurring basis | Level 1</t>
  </si>
  <si>
    <t>Measured on a recurring basis | Level 1 | Cash and Cash Equivalents</t>
  </si>
  <si>
    <t>Measured on a recurring basis | Level 1 | Money market funds</t>
  </si>
  <si>
    <t>Measured on a recurring basis | Level 1 | Money market funds | Cash and Cash Equivalents</t>
  </si>
  <si>
    <t>Measured on a recurring basis | Level 2</t>
  </si>
  <si>
    <t>Measured on a recurring basis | Level 2 | Short-term investments</t>
  </si>
  <si>
    <t>Measured on a recurring basis | Level 2 | Long-term investments</t>
  </si>
  <si>
    <t>Measured on a recurring basis | Level 2 | Asset-backed securities</t>
  </si>
  <si>
    <t>Measured on a recurring basis | Level 2 | Asset-backed securities | Long-term investments</t>
  </si>
  <si>
    <t>Measured on a recurring basis | Level 2 | Corporate bonds</t>
  </si>
  <si>
    <t>Measured on a recurring basis | Level 2 | Corporate bonds | Short-term investments</t>
  </si>
  <si>
    <t>Measured on a recurring basis | Level 2 | Corporate bonds | Long-term investments</t>
  </si>
  <si>
    <t>Measured on a recurring basis | Level 2 | Commercial paper</t>
  </si>
  <si>
    <t>Measured on a recurring basis | Level 2 | Commercial paper | Short-term investments</t>
  </si>
  <si>
    <t>Measured on a recurring basis | Level 2 | U.S. agency securities</t>
  </si>
  <si>
    <t>Measured on a recurring basis | Level 2 | U.S. agency securities | Long-term investments</t>
  </si>
  <si>
    <t>Goodwill and Intangible assets (Details) - USD ($)</t>
  </si>
  <si>
    <t>Preliminary allocation of consideration</t>
  </si>
  <si>
    <t>Intangible assets</t>
  </si>
  <si>
    <t>Gross Carrying Amount</t>
  </si>
  <si>
    <t>Accumulated Amortization</t>
  </si>
  <si>
    <t>Weighted average amortization period</t>
  </si>
  <si>
    <t>4 years 9 months 18 days</t>
  </si>
  <si>
    <t>Amortization expense</t>
  </si>
  <si>
    <t>Amortization of finite-lived intangible assets</t>
  </si>
  <si>
    <t>Nexus</t>
  </si>
  <si>
    <t>Cash</t>
  </si>
  <si>
    <t>Inventory</t>
  </si>
  <si>
    <t>Other assets acquired</t>
  </si>
  <si>
    <t>Total assets acquired</t>
  </si>
  <si>
    <t>Other liabilities assumed</t>
  </si>
  <si>
    <t>Net assets acquired</t>
  </si>
  <si>
    <t>Escrow Deposit</t>
  </si>
  <si>
    <t>Total Consideration</t>
  </si>
  <si>
    <t>Acquisition related costs associated with Nexus</t>
  </si>
  <si>
    <t>Developed technology</t>
  </si>
  <si>
    <t>Customer Relationships</t>
  </si>
  <si>
    <t>5 years</t>
  </si>
  <si>
    <t>Non-competition agreement</t>
  </si>
  <si>
    <t>Goodwill and Intangible assets (Goodwill) (Details) $ in Thousands</t>
  </si>
  <si>
    <t>Business Combination - goodwill</t>
  </si>
  <si>
    <t>Balance at beginning of the period</t>
  </si>
  <si>
    <t>Current period acquisitions</t>
  </si>
  <si>
    <t>Foreign currency translation adjustment</t>
  </si>
  <si>
    <t>Balance at end of the period</t>
  </si>
  <si>
    <t>Long-Term Obligations (Details) $ in Millions</t>
  </si>
  <si>
    <t>1 Months Ended</t>
  </si>
  <si>
    <t>Jun. 30, 2013USD ($)item</t>
  </si>
  <si>
    <t>Revolving credit facility</t>
  </si>
  <si>
    <t>Maximum borrowing capacity | $</t>
  </si>
  <si>
    <t>Term borrowings</t>
  </si>
  <si>
    <t>Interest rate at the end of period (as a percent)</t>
  </si>
  <si>
    <t>3.75%</t>
  </si>
  <si>
    <t>Number of equal monthly payments of principal plus interest</t>
  </si>
  <si>
    <t>Term borrowings | Prime rate</t>
  </si>
  <si>
    <t>Basis spread on variable rate (as a percent)</t>
  </si>
  <si>
    <t>0.50%</t>
  </si>
  <si>
    <t>Income Taxes (Interim) (Details) - USD ($) $ in Thousands</t>
  </si>
  <si>
    <t>Effective income tax rate (as a percent)</t>
  </si>
  <si>
    <t>8.00%</t>
  </si>
  <si>
    <t>5.00%</t>
  </si>
  <si>
    <t>14.00%</t>
  </si>
  <si>
    <t>7.00%</t>
  </si>
  <si>
    <t>U.S. federal statutory rate (as a percent)</t>
  </si>
  <si>
    <t>34.00%</t>
  </si>
  <si>
    <t>Minimum period for which net operating loss and credit carryforwards are subject to examinations and adjustments</t>
  </si>
  <si>
    <t>3 years</t>
  </si>
  <si>
    <t>Equity Compensation (Activity) (Details) - Stock options - $ / shares</t>
  </si>
  <si>
    <t>Jan. 01, 2015</t>
  </si>
  <si>
    <t>Jun. 11, 2013</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7 months 6 days</t>
  </si>
  <si>
    <t>Vested and expected to vest</t>
  </si>
  <si>
    <t>6 years 8 months 12 days</t>
  </si>
  <si>
    <t>2013 Plan</t>
  </si>
  <si>
    <t>Stock options</t>
  </si>
  <si>
    <t>Annual increase in shares authorized for issuance as a percentage of shares outstanding as of the preceding December 31</t>
  </si>
  <si>
    <t>Increase in number of shares authorized for issuance</t>
  </si>
  <si>
    <t>Equity Compensation (Range) (Details) - Jun. 30, 2015 - $ / shares</t>
  </si>
  <si>
    <t>Options Outstanding</t>
  </si>
  <si>
    <t>Number of Underlying Shares</t>
  </si>
  <si>
    <t>Options Exercisable</t>
  </si>
  <si>
    <t>0.78-1.72</t>
  </si>
  <si>
    <t>Equity compensation</t>
  </si>
  <si>
    <t>Range of Exercise Price, low end of range (in dollars per share)</t>
  </si>
  <si>
    <t>Range of Exercise Price, high end of range (in dollars per share)</t>
  </si>
  <si>
    <t>Weighted Average Exercise Price (in dollars per share)</t>
  </si>
  <si>
    <t>3 months 18 days</t>
  </si>
  <si>
    <t>1.97-3.38</t>
  </si>
  <si>
    <t>1 year 4 months 24 days</t>
  </si>
  <si>
    <t>3.58-6.14</t>
  </si>
  <si>
    <t>5 years 2 months 12 days</t>
  </si>
  <si>
    <t>6.34-9.94</t>
  </si>
  <si>
    <t>6 years 9 months 18 days</t>
  </si>
  <si>
    <t>6 years 7 months 6 days</t>
  </si>
  <si>
    <t>11.28-16.97</t>
  </si>
  <si>
    <t>8 years 7 months 6 days</t>
  </si>
  <si>
    <t>6 years</t>
  </si>
  <si>
    <t>17.66-22.92</t>
  </si>
  <si>
    <t>8 years 6 months</t>
  </si>
  <si>
    <t>Equity Compensation (Fair Value) (Details) - USD ($) $ in Thousands</t>
  </si>
  <si>
    <t>Total fair value for the awards vested during the period</t>
  </si>
  <si>
    <t>Assumptions used to estimate fair value of stock options</t>
  </si>
  <si>
    <t>Expected volatility, minimum (as a percent)</t>
  </si>
  <si>
    <t>53.00%</t>
  </si>
  <si>
    <t>59.00%</t>
  </si>
  <si>
    <t>Intrinsic-value</t>
  </si>
  <si>
    <t>Options Exercised</t>
  </si>
  <si>
    <t>Options Vested and Expected to Vest</t>
  </si>
  <si>
    <t>56.00%</t>
  </si>
  <si>
    <t>Expected volatility, maximum (as a percent)</t>
  </si>
  <si>
    <t>55.00%</t>
  </si>
  <si>
    <t>60.00%</t>
  </si>
  <si>
    <t>Risk-free rate, minimum (as a percent)</t>
  </si>
  <si>
    <t>1.50%</t>
  </si>
  <si>
    <t>1.70%</t>
  </si>
  <si>
    <t>1.30%</t>
  </si>
  <si>
    <t>1.10%</t>
  </si>
  <si>
    <t>Risk-free rate, maximum (as a percent)</t>
  </si>
  <si>
    <t>1.80%</t>
  </si>
  <si>
    <t>1.90%</t>
  </si>
  <si>
    <t>2.00%</t>
  </si>
  <si>
    <t>Stock options | Minimum</t>
  </si>
  <si>
    <t>Expected term</t>
  </si>
  <si>
    <t>5 years 3 months 18 days</t>
  </si>
  <si>
    <t>3 years 9 months 18 days</t>
  </si>
  <si>
    <t>Stock options | Maximum</t>
  </si>
  <si>
    <t>6 years 1 month 6 days</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2 years 8 months 12 days</t>
  </si>
  <si>
    <t>Share Repurchases (Details) - USD ($) $ in Thousands</t>
  </si>
  <si>
    <t>May. 31, 2015</t>
  </si>
  <si>
    <t>Common stock repurchased</t>
  </si>
  <si>
    <t>Period of authorization by the Board of Directors will expire</t>
  </si>
  <si>
    <t>Treasury Stock, Value</t>
  </si>
  <si>
    <t>Common stock authorized for repurchase</t>
  </si>
  <si>
    <t>Related Party Transactions (Details) - Jun. 30, 2015 - Dubai authorized distributor - USD ($) $ in Thousands</t>
  </si>
  <si>
    <t>Revenue from product sales</t>
  </si>
  <si>
    <t>Commitments and Contingencies (Details) - USD ($) $ in Thousands</t>
  </si>
  <si>
    <t>Operating Leases</t>
  </si>
  <si>
    <t>Rental expense</t>
  </si>
  <si>
    <t>Future minimum rental payments</t>
  </si>
  <si>
    <t>Purchase Commitments</t>
  </si>
  <si>
    <t>Non-cancellable purchase commitments</t>
  </si>
  <si>
    <t>Extension term of lea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595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24267944</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31</v>
      </c>
    </row>
    <row r="4" spans="1:2">
      <c t="s" r="A4" s="4">
        <v>153</v>
      </c>
      <c t="s" r="B4" s="4">
        <v>154</v>
      </c>
    </row>
    <row r="5" spans="1:2">
      <c t="s" r="A5" s="4">
        <v>155</v>
      </c>
      <c t="s" r="B5" s="4">
        <v>156</v>
      </c>
    </row>
    <row r="6" spans="1:2">
      <c t="s" r="A6" s="4">
        <v>157</v>
      </c>
      <c t="s" r="B6" s="4">
        <v>158</v>
      </c>
    </row>
    <row r="7" spans="1:2">
      <c t="s" r="A7" s="4">
        <v>159</v>
      </c>
      <c t="s" r="B7" s="4">
        <v>160</v>
      </c>
    </row>
    <row r="8" spans="1:2">
      <c t="s" r="A8" s="4">
        <v>161</v>
      </c>
      <c t="s" r="B8" s="4">
        <v>162</v>
      </c>
    </row>
    <row r="9" spans="1:2">
      <c t="s" r="A9" s="4">
        <v>163</v>
      </c>
      <c t="s" r="B9" s="4">
        <v>164</v>
      </c>
    </row>
    <row r="10" spans="1:2">
      <c t="s" r="A10" s="4">
        <v>165</v>
      </c>
      <c t="s" r="B10" s="4">
        <v>166</v>
      </c>
    </row>
    <row r="11" spans="1:2">
      <c t="s" r="A11" s="4">
        <v>167</v>
      </c>
      <c t="s" r="B11" s="4">
        <v>168</v>
      </c>
    </row>
    <row r="12" spans="1:2">
      <c t="s" r="A12" s="4">
        <v>169</v>
      </c>
      <c t="s" r="B12" s="4">
        <v>170</v>
      </c>
    </row>
    <row r="13" spans="1:2">
      <c t="s" r="A13" s="4">
        <v>171</v>
      </c>
      <c t="s" r="B13"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31</v>
      </c>
    </row>
    <row r="4" spans="1:2">
      <c t="s" r="A4" s="4">
        <v>174</v>
      </c>
      <c t="s" r="B4" s="4">
        <v>175</v>
      </c>
    </row>
    <row r="5" spans="1:2">
      <c t="s" r="A5" s="4">
        <v>176</v>
      </c>
      <c t="s" r="B5" s="4">
        <v>177</v>
      </c>
    </row>
    <row r="6" spans="1:2">
      <c t="s" r="A6" s="4">
        <v>178</v>
      </c>
      <c t="s" r="B6" s="4">
        <v>179</v>
      </c>
    </row>
    <row r="7" spans="1:2">
      <c t="s" r="A7" s="4">
        <v>180</v>
      </c>
      <c t="s" r="B7"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t="s" r="A1" s="1">
        <v>182</v>
      </c>
      <c t="s" r="B1" s="2">
        <v>1</v>
      </c>
    </row>
    <row r="2" spans="1:2">
      <c t="s" r="B2" s="2">
        <v>2</v>
      </c>
    </row>
    <row r="3" spans="1:2">
      <c t="s" r="A3" s="3">
        <v>133</v>
      </c>
    </row>
    <row r="4" spans="1:2">
      <c t="s" r="A4" s="4">
        <v>183</v>
      </c>
      <c t="s" r="B4" s="4">
        <v>184</v>
      </c>
    </row>
    <row r="5" spans="1:2">
      <c t="s" r="A5" s="4">
        <v>185</v>
      </c>
      <c t="s" r="B5" s="4">
        <v>186</v>
      </c>
    </row>
    <row r="6" spans="1:2">
      <c t="s" r="A6" s="4">
        <v>187</v>
      </c>
      <c t="s" r="B6" s="4">
        <v>188</v>
      </c>
    </row>
    <row r="7" spans="1:2">
      <c t="s" r="A7" s="4">
        <v>189</v>
      </c>
      <c t="s" r="B7"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180</v>
      </c>
      <c t="n" r="C3" s="7">
        <v>29187</v>
      </c>
    </row>
    <row r="4" spans="1:3">
      <c t="s" r="A4" s="4">
        <v>28</v>
      </c>
      <c t="n" r="B4" s="5">
        <v>314</v>
      </c>
      <c t="n" r="C4" s="5">
        <v>311</v>
      </c>
    </row>
    <row r="5" spans="1:3">
      <c t="s" r="A5" s="4">
        <v>29</v>
      </c>
      <c t="n" r="B5" s="5">
        <v>46118</v>
      </c>
      <c t="n" r="C5" s="5">
        <v>53523</v>
      </c>
    </row>
    <row r="6" spans="1:3">
      <c t="s" r="A6" s="4">
        <v>30</v>
      </c>
      <c t="n" r="B6" s="5">
        <v>21960</v>
      </c>
      <c t="n" r="C6" s="5">
        <v>20155</v>
      </c>
    </row>
    <row r="7" spans="1:3">
      <c t="s" r="A7" s="4">
        <v>31</v>
      </c>
      <c t="n" r="B7" s="5">
        <v>18437</v>
      </c>
      <c t="n" r="C7" s="5">
        <v>14212</v>
      </c>
    </row>
    <row r="8" spans="1:3">
      <c t="s" r="A8" s="4">
        <v>32</v>
      </c>
      <c t="n" r="B8" s="5">
        <v>2533</v>
      </c>
      <c t="n" r="C8" s="5">
        <v>2075</v>
      </c>
    </row>
    <row r="9" spans="1:3">
      <c t="s" r="A9" s="4">
        <v>33</v>
      </c>
      <c t="n" r="B9" s="5">
        <v>106542</v>
      </c>
      <c t="n" r="C9" s="5">
        <v>119463</v>
      </c>
    </row>
    <row r="10" spans="1:3">
      <c t="s" r="A10" s="4">
        <v>34</v>
      </c>
      <c t="n" r="B10" s="5">
        <v>6348</v>
      </c>
      <c t="n" r="C10" s="5">
        <v>5089</v>
      </c>
    </row>
    <row r="11" spans="1:3">
      <c t="s" r="A11" s="4">
        <v>35</v>
      </c>
      <c t="n" r="B11" s="5">
        <v>19838</v>
      </c>
      <c t="n" r="C11" s="5">
        <v>14509</v>
      </c>
    </row>
    <row r="12" spans="1:3">
      <c t="s" r="A12" s="4">
        <v>36</v>
      </c>
      <c t="n" r="B12" s="5">
        <v>5503</v>
      </c>
      <c t="n" r="C12" s="5">
        <v>1409</v>
      </c>
    </row>
    <row r="13" spans="1:3">
      <c t="s" r="A13" s="4">
        <v>37</v>
      </c>
      <c t="n" r="B13" s="5">
        <v>2742</v>
      </c>
      <c t="n" r="C13" s="5">
        <v>231</v>
      </c>
    </row>
    <row r="14" spans="1:3">
      <c t="s" r="A14" s="4">
        <v>38</v>
      </c>
      <c t="n" r="B14" s="5">
        <v>1483</v>
      </c>
      <c t="n" r="C14" s="5">
        <v>1329</v>
      </c>
    </row>
    <row r="15" spans="1:3">
      <c t="s" r="A15" s="4">
        <v>39</v>
      </c>
      <c t="n" r="B15" s="5">
        <v>142456</v>
      </c>
      <c t="n" r="C15" s="5">
        <v>142030</v>
      </c>
    </row>
    <row r="16" spans="1:3">
      <c t="s" r="A16" s="3">
        <v>40</v>
      </c>
    </row>
    <row r="17" spans="1:3">
      <c t="s" r="A17" s="4">
        <v>41</v>
      </c>
      <c t="n" r="B17" s="5">
        <v>15423</v>
      </c>
      <c t="n" r="C17" s="5">
        <v>15016</v>
      </c>
    </row>
    <row r="18" spans="1:3">
      <c t="s" r="A18" s="4">
        <v>42</v>
      </c>
      <c t="n" r="B18" s="5">
        <v>5771</v>
      </c>
      <c t="n" r="C18" s="5">
        <v>4750</v>
      </c>
    </row>
    <row r="19" spans="1:3">
      <c t="s" r="A19" s="4">
        <v>43</v>
      </c>
      <c t="n" r="B19" s="5">
        <v>1033</v>
      </c>
      <c t="n" r="C19" s="5">
        <v>843</v>
      </c>
    </row>
    <row r="20" spans="1:3">
      <c t="s" r="A20" s="4">
        <v>44</v>
      </c>
      <c t="n" r="B20" s="5">
        <v>797</v>
      </c>
      <c t="n" r="C20" s="5">
        <v>915</v>
      </c>
    </row>
    <row r="21" spans="1:3">
      <c t="s" r="A21" s="4">
        <v>45</v>
      </c>
      <c t="n" r="B21" s="5">
        <v>23024</v>
      </c>
      <c t="n" r="C21" s="5">
        <v>21524</v>
      </c>
    </row>
    <row r="22" spans="1:3">
      <c t="s" r="A22" s="4">
        <v>46</v>
      </c>
      <c t="n" r="B22" s="5">
        <v>525</v>
      </c>
      <c t="n" r="C22" s="5">
        <v>913</v>
      </c>
    </row>
    <row r="23" spans="1:3">
      <c t="s" r="A23" s="4">
        <v>47</v>
      </c>
      <c t="n" r="B23" s="5">
        <v>923</v>
      </c>
      <c t="n" r="C23" s="5">
        <v>1291</v>
      </c>
    </row>
    <row r="24" spans="1:3">
      <c t="s" r="A24" s="4">
        <v>48</v>
      </c>
      <c t="n" r="B24" s="5">
        <v>24472</v>
      </c>
      <c t="n" r="C24" s="5">
        <v>23728</v>
      </c>
    </row>
    <row r="25" spans="1:3">
      <c t="s" r="A25" s="3">
        <v>49</v>
      </c>
    </row>
    <row r="26" spans="1:3">
      <c t="s" r="A26" s="4">
        <v>50</v>
      </c>
      <c t="n" r="B26" s="5">
        <v>2</v>
      </c>
      <c t="n" r="C26" s="5">
        <v>2</v>
      </c>
    </row>
    <row r="27" spans="1:3">
      <c t="s" r="A27" s="4">
        <v>51</v>
      </c>
      <c t="n" r="B27" s="5">
        <v>-2148</v>
      </c>
    </row>
    <row r="28" spans="1:3">
      <c t="s" r="A28" s="4">
        <v>52</v>
      </c>
      <c t="n" r="B28" s="5">
        <v>216626</v>
      </c>
      <c t="n" r="C28" s="5">
        <v>212388</v>
      </c>
    </row>
    <row r="29" spans="1:3">
      <c t="s" r="A29" s="4">
        <v>53</v>
      </c>
      <c t="n" r="B29" s="5">
        <v>-96118</v>
      </c>
      <c t="n" r="C29" s="5">
        <v>-93928</v>
      </c>
    </row>
    <row r="30" spans="1:3">
      <c t="s" r="A30" s="4">
        <v>54</v>
      </c>
      <c t="n" r="B30" s="5">
        <v>-378</v>
      </c>
      <c t="n" r="C30" s="5">
        <v>-160</v>
      </c>
    </row>
    <row r="31" spans="1:3">
      <c t="s" r="A31" s="4">
        <v>55</v>
      </c>
      <c t="n" r="B31" s="5">
        <v>117984</v>
      </c>
      <c t="n" r="C31" s="5">
        <v>118302</v>
      </c>
    </row>
    <row r="32" spans="1:3">
      <c t="s" r="A32" s="4">
        <v>56</v>
      </c>
      <c t="n" r="B32" s="7">
        <v>142456</v>
      </c>
      <c t="n" r="C32" s="7">
        <v>14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6</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196</v>
      </c>
      <c t="s" r="B1" s="2">
        <v>1</v>
      </c>
    </row>
    <row r="2" spans="1:2">
      <c t="s" r="B2" s="2">
        <v>2</v>
      </c>
    </row>
    <row r="3" spans="1:2">
      <c t="s" r="A3" s="3">
        <v>138</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44</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8</v>
      </c>
      <c t="s" r="B1" s="2">
        <v>1</v>
      </c>
    </row>
    <row r="2" spans="1:2">
      <c t="s" r="B2" s="2">
        <v>2</v>
      </c>
    </row>
    <row r="3" spans="1:2">
      <c t="s" r="A3" s="3">
        <v>148</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50</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t="s" r="A1" s="1">
        <v>224</v>
      </c>
      <c t="s" r="B1" s="2">
        <v>65</v>
      </c>
      <c t="s" r="D1" s="2">
        <v>1</v>
      </c>
    </row>
    <row r="2" spans="1:5">
      <c t="s" r="B2" s="2">
        <v>225</v>
      </c>
      <c t="s" r="C2" s="2">
        <v>226</v>
      </c>
      <c t="s" r="D2" s="2">
        <v>227</v>
      </c>
      <c t="s" r="E2" s="2">
        <v>226</v>
      </c>
    </row>
    <row r="3" spans="1:5">
      <c t="s" r="A3" s="3">
        <v>228</v>
      </c>
    </row>
    <row r="4" spans="1:5">
      <c t="s" r="A4" s="4">
        <v>229</v>
      </c>
      <c t="n" r="D4" s="7">
        <v>700</v>
      </c>
    </row>
    <row r="5" spans="1:5">
      <c t="s" r="A5" s="3">
        <v>230</v>
      </c>
    </row>
    <row r="6" spans="1:5">
      <c t="s" r="A6" s="4">
        <v>231</v>
      </c>
      <c t="n" r="B6" s="7">
        <v>44641</v>
      </c>
      <c t="n" r="C6" s="7">
        <v>36661</v>
      </c>
      <c t="n" r="D6" s="7">
        <v>76724</v>
      </c>
      <c t="n" r="E6" s="7">
        <v>68516</v>
      </c>
    </row>
    <row r="7" spans="1:5">
      <c t="s" r="A7" s="4">
        <v>232</v>
      </c>
      <c t="s" r="B7" s="4">
        <v>233</v>
      </c>
      <c t="s" r="C7" s="4">
        <v>233</v>
      </c>
      <c t="s" r="D7" s="4">
        <v>234</v>
      </c>
      <c t="s" r="E7" s="4">
        <v>233</v>
      </c>
    </row>
    <row r="8" spans="1:5">
      <c t="s" r="A8" s="4">
        <v>235</v>
      </c>
      <c t="n" r="D8" s="5">
        <v>1</v>
      </c>
    </row>
    <row r="9" spans="1:5">
      <c t="s" r="A9" s="4">
        <v>236</v>
      </c>
    </row>
    <row r="10" spans="1:5">
      <c t="s" r="A10" s="3">
        <v>230</v>
      </c>
    </row>
    <row r="11" spans="1:5">
      <c t="s" r="A11" s="4">
        <v>231</v>
      </c>
      <c t="n" r="B11" s="7">
        <v>30055</v>
      </c>
      <c t="n" r="C11" s="7">
        <v>24762</v>
      </c>
      <c t="n" r="D11" s="7">
        <v>51272</v>
      </c>
      <c t="n" r="E11" s="7">
        <v>45804</v>
      </c>
    </row>
    <row r="12" spans="1:5">
      <c t="s" r="A12" s="4">
        <v>237</v>
      </c>
    </row>
    <row r="13" spans="1:5">
      <c t="s" r="A13" s="3">
        <v>230</v>
      </c>
    </row>
    <row r="14" spans="1:5">
      <c t="s" r="A14" s="4">
        <v>231</v>
      </c>
      <c t="n" r="B14" s="5">
        <v>4122</v>
      </c>
      <c t="n" r="C14" s="5">
        <v>3415</v>
      </c>
      <c t="n" r="D14" s="5">
        <v>7208</v>
      </c>
      <c t="n" r="E14" s="5">
        <v>6645</v>
      </c>
    </row>
    <row r="15" spans="1:5">
      <c t="s" r="A15" s="4">
        <v>238</v>
      </c>
    </row>
    <row r="16" spans="1:5">
      <c t="s" r="A16" s="3">
        <v>230</v>
      </c>
    </row>
    <row r="17" spans="1:5">
      <c t="s" r="A17" s="4">
        <v>231</v>
      </c>
      <c t="n" r="B17" s="7">
        <v>10465</v>
      </c>
      <c t="n" r="C17" s="7">
        <v>8485</v>
      </c>
      <c t="n" r="D17" s="7">
        <v>18245</v>
      </c>
      <c t="n" r="E17" s="7">
        <v>160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t="s" r="A1" s="1">
        <v>239</v>
      </c>
      <c t="s" r="B1" s="2">
        <v>240</v>
      </c>
    </row>
    <row r="2" spans="1:2">
      <c t="s" r="A2" s="3">
        <v>167</v>
      </c>
    </row>
    <row r="3" spans="1:2">
      <c t="s" r="A3" s="4">
        <v>241</v>
      </c>
      <c t="s" r="B3" s="4">
        <v>242</v>
      </c>
    </row>
    <row r="4" spans="1:2">
      <c t="s" r="A4" s="3">
        <v>243</v>
      </c>
    </row>
    <row r="5" spans="1:2">
      <c t="s" r="A5" s="4">
        <v>244</v>
      </c>
      <c t="n" r="B5" s="7">
        <v>1191</v>
      </c>
    </row>
    <row r="6" spans="1:2">
      <c t="s" r="A6" s="4">
        <v>245</v>
      </c>
      <c t="n" r="B6" s="5">
        <v>1116</v>
      </c>
    </row>
    <row r="7" spans="1:2">
      <c t="s" r="A7" s="4">
        <v>246</v>
      </c>
      <c t="n" r="B7" s="5">
        <v>-963</v>
      </c>
    </row>
    <row r="8" spans="1:2">
      <c t="s" r="A8" s="4">
        <v>247</v>
      </c>
      <c t="n" r="B8" s="7">
        <v>13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65</v>
      </c>
      <c t="s" r="D1" s="2">
        <v>1</v>
      </c>
    </row>
    <row r="2" spans="1:5">
      <c t="s" r="B2" s="2">
        <v>2</v>
      </c>
      <c t="s" r="C2" s="2">
        <v>66</v>
      </c>
      <c t="s" r="D2" s="2">
        <v>2</v>
      </c>
      <c t="s" r="E2" s="2">
        <v>66</v>
      </c>
    </row>
    <row r="3" spans="1:5">
      <c t="s" r="A3" s="3">
        <v>249</v>
      </c>
    </row>
    <row r="4" spans="1:5">
      <c t="s" r="A4" s="4">
        <v>84</v>
      </c>
      <c t="n" r="B4" s="7">
        <v>2041</v>
      </c>
      <c t="n" r="C4" s="7">
        <v>2011</v>
      </c>
      <c t="n" r="D4" s="7">
        <v>-2190</v>
      </c>
      <c t="n" r="E4" s="7">
        <v>1472</v>
      </c>
    </row>
    <row r="5" spans="1:5">
      <c t="s" r="A5" s="3">
        <v>250</v>
      </c>
    </row>
    <row r="6" spans="1:5">
      <c t="s" r="A6" s="4">
        <v>251</v>
      </c>
      <c t="n" r="B6" s="5">
        <v>24309</v>
      </c>
      <c t="n" r="C6" s="5">
        <v>23715</v>
      </c>
      <c t="n" r="D6" s="5">
        <v>24326</v>
      </c>
      <c t="n" r="E6" s="5">
        <v>23417</v>
      </c>
    </row>
    <row r="7" spans="1:5">
      <c t="s" r="A7" s="4">
        <v>252</v>
      </c>
      <c t="n" r="B7" s="5">
        <v>987</v>
      </c>
      <c t="n" r="C7" s="5">
        <v>1956</v>
      </c>
      <c t="n" r="E7" s="5">
        <v>2292</v>
      </c>
    </row>
    <row r="8" spans="1:5">
      <c t="s" r="A8" s="4">
        <v>253</v>
      </c>
      <c t="n" r="B8" s="5">
        <v>25296</v>
      </c>
      <c t="n" r="C8" s="5">
        <v>25671</v>
      </c>
      <c t="n" r="D8" s="5">
        <v>24326</v>
      </c>
      <c t="n" r="E8" s="5">
        <v>257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65</v>
      </c>
      <c t="s" r="D1" s="2">
        <v>1</v>
      </c>
    </row>
    <row r="2" spans="1:5">
      <c t="s" r="B2" s="2">
        <v>2</v>
      </c>
      <c t="s" r="C2" s="2">
        <v>66</v>
      </c>
      <c t="s" r="D2" s="2">
        <v>2</v>
      </c>
      <c t="s" r="E2" s="2">
        <v>66</v>
      </c>
    </row>
    <row r="3" spans="1:5">
      <c t="s" r="A3" s="4">
        <v>255</v>
      </c>
    </row>
    <row r="4" spans="1:5">
      <c t="s" r="A4" s="3">
        <v>256</v>
      </c>
    </row>
    <row r="5" spans="1:5">
      <c t="s" r="A5" s="4">
        <v>257</v>
      </c>
      <c t="n" r="B5" s="5">
        <v>2417</v>
      </c>
      <c t="n" r="C5" s="5">
        <v>1115</v>
      </c>
      <c t="n" r="D5" s="5">
        <v>4817</v>
      </c>
      <c t="n" r="E5" s="5">
        <v>7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58</v>
      </c>
      <c t="s" r="B1" s="2">
        <v>2</v>
      </c>
      <c t="s" r="C1" s="2">
        <v>25</v>
      </c>
    </row>
    <row r="2" spans="1:3">
      <c t="s" r="A2" s="3">
        <v>31</v>
      </c>
    </row>
    <row r="3" spans="1:3">
      <c t="s" r="A3" s="4">
        <v>259</v>
      </c>
      <c t="n" r="B3" s="7">
        <v>14908</v>
      </c>
      <c t="n" r="C3" s="7">
        <v>13324</v>
      </c>
    </row>
    <row r="4" spans="1:3">
      <c t="s" r="A4" s="4">
        <v>260</v>
      </c>
      <c t="n" r="B4" s="5">
        <v>321</v>
      </c>
    </row>
    <row r="5" spans="1:3">
      <c t="s" r="A5" s="4">
        <v>261</v>
      </c>
      <c t="n" r="B5" s="5">
        <v>3208</v>
      </c>
      <c t="n" r="C5" s="5">
        <v>888</v>
      </c>
    </row>
    <row r="6" spans="1:3">
      <c t="s" r="A6" s="4">
        <v>262</v>
      </c>
      <c t="n" r="B6" s="5">
        <v>18437</v>
      </c>
      <c t="n" r="C6" s="5">
        <v>14212</v>
      </c>
    </row>
    <row r="7" spans="1:3">
      <c t="s" r="A7" s="3">
        <v>34</v>
      </c>
    </row>
    <row r="8" spans="1:3">
      <c t="s" r="A8" s="4">
        <v>263</v>
      </c>
      <c t="n" r="B8" s="5">
        <v>17905</v>
      </c>
      <c t="n" r="C8" s="5">
        <v>15136</v>
      </c>
    </row>
    <row r="9" spans="1:3">
      <c t="s" r="A9" s="4">
        <v>264</v>
      </c>
      <c t="n" r="B9" s="5">
        <v>-11557</v>
      </c>
      <c t="n" r="C9" s="5">
        <v>-10047</v>
      </c>
    </row>
    <row r="10" spans="1:3">
      <c t="s" r="A10" s="4">
        <v>34</v>
      </c>
      <c t="n" r="B10" s="5">
        <v>6348</v>
      </c>
      <c t="n" r="C10" s="5">
        <v>5089</v>
      </c>
    </row>
    <row r="11" spans="1:3">
      <c t="s" r="A11" s="4">
        <v>265</v>
      </c>
    </row>
    <row r="12" spans="1:3">
      <c t="s" r="A12" s="3">
        <v>34</v>
      </c>
    </row>
    <row r="13" spans="1:3">
      <c t="s" r="A13" s="4">
        <v>263</v>
      </c>
      <c t="n" r="B13" s="5">
        <v>4478</v>
      </c>
      <c t="n" r="C13" s="5">
        <v>4390</v>
      </c>
    </row>
    <row r="14" spans="1:3">
      <c t="s" r="A14" s="4">
        <v>266</v>
      </c>
    </row>
    <row r="15" spans="1:3">
      <c t="s" r="A15" s="3">
        <v>34</v>
      </c>
    </row>
    <row r="16" spans="1:3">
      <c t="s" r="A16" s="4">
        <v>263</v>
      </c>
      <c t="n" r="B16" s="5">
        <v>3920</v>
      </c>
      <c t="n" r="C16" s="5">
        <v>2777</v>
      </c>
    </row>
    <row r="17" spans="1:3">
      <c t="s" r="A17" s="4">
        <v>267</v>
      </c>
    </row>
    <row r="18" spans="1:3">
      <c t="s" r="A18" s="3">
        <v>34</v>
      </c>
    </row>
    <row r="19" spans="1:3">
      <c t="s" r="A19" s="4">
        <v>263</v>
      </c>
      <c t="n" r="B19" s="5">
        <v>3143</v>
      </c>
      <c t="n" r="C19" s="5">
        <v>2652</v>
      </c>
    </row>
    <row r="20" spans="1:3">
      <c t="s" r="A20" s="4">
        <v>268</v>
      </c>
    </row>
    <row r="21" spans="1:3">
      <c t="s" r="A21" s="3">
        <v>34</v>
      </c>
    </row>
    <row r="22" spans="1:3">
      <c t="s" r="A22" s="4">
        <v>263</v>
      </c>
      <c t="n" r="B22" s="5">
        <v>2900</v>
      </c>
      <c t="n" r="C22" s="5">
        <v>2357</v>
      </c>
    </row>
    <row r="23" spans="1:3">
      <c t="s" r="A23" s="4">
        <v>269</v>
      </c>
    </row>
    <row r="24" spans="1:3">
      <c t="s" r="A24" s="3">
        <v>34</v>
      </c>
    </row>
    <row r="25" spans="1:3">
      <c t="s" r="A25" s="4">
        <v>263</v>
      </c>
      <c t="n" r="B25" s="5">
        <v>2801</v>
      </c>
      <c t="n" r="C25" s="5">
        <v>2298</v>
      </c>
    </row>
    <row r="26" spans="1:3">
      <c t="s" r="A26" s="4">
        <v>270</v>
      </c>
    </row>
    <row r="27" spans="1:3">
      <c t="s" r="A27" s="3">
        <v>34</v>
      </c>
    </row>
    <row r="28" spans="1:3">
      <c t="s" r="A28" s="4">
        <v>263</v>
      </c>
      <c t="n" r="B28" s="7">
        <v>663</v>
      </c>
      <c t="n" r="C28" s="7">
        <v>6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25</v>
      </c>
    </row>
    <row r="2" spans="1:3">
      <c t="s" r="A2" s="3">
        <v>58</v>
      </c>
    </row>
    <row r="3" spans="1:3">
      <c t="s" r="A3" s="4">
        <v>59</v>
      </c>
      <c t="n" r="B3" s="8">
        <v>0.0001</v>
      </c>
      <c t="n" r="C3" s="8">
        <v>0.0001</v>
      </c>
    </row>
    <row r="4" spans="1:3">
      <c t="s" r="A4" s="4">
        <v>60</v>
      </c>
      <c t="n" r="B4" s="5">
        <v>500000000</v>
      </c>
      <c t="n" r="C4" s="5">
        <v>500000000</v>
      </c>
    </row>
    <row r="5" spans="1:3">
      <c t="s" r="A5" s="4">
        <v>61</v>
      </c>
      <c t="n" r="B5" s="5">
        <v>24457157</v>
      </c>
      <c t="n" r="C5" s="5">
        <v>24305381</v>
      </c>
    </row>
    <row r="6" spans="1:3">
      <c t="s" r="A6" s="4">
        <v>62</v>
      </c>
      <c t="n" r="B6" s="5">
        <v>24229882</v>
      </c>
      <c t="n" r="C6" s="5">
        <v>24305381</v>
      </c>
    </row>
    <row r="7" spans="1:3">
      <c t="s" r="A7" s="4">
        <v>63</v>
      </c>
      <c t="n" r="B7" s="5">
        <v>227275</v>
      </c>
      <c t="n" r="C7"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71</v>
      </c>
      <c t="s" r="B1" s="2">
        <v>2</v>
      </c>
      <c t="s" r="C1" s="2">
        <v>25</v>
      </c>
    </row>
    <row r="2" spans="1:3">
      <c t="s" r="A2" s="3">
        <v>38</v>
      </c>
    </row>
    <row r="3" spans="1:3">
      <c t="s" r="A3" s="4">
        <v>272</v>
      </c>
      <c t="n" r="B3" s="7">
        <v>897</v>
      </c>
      <c t="n" r="C3" s="7">
        <v>697</v>
      </c>
    </row>
    <row r="4" spans="1:3">
      <c t="s" r="A4" s="4">
        <v>273</v>
      </c>
      <c t="n" r="B4" s="5">
        <v>586</v>
      </c>
      <c t="n" r="C4" s="5">
        <v>632</v>
      </c>
    </row>
    <row r="5" spans="1:3">
      <c t="s" r="A5" s="4">
        <v>274</v>
      </c>
      <c t="n" r="B5" s="5">
        <v>1483</v>
      </c>
      <c t="n" r="C5" s="5">
        <v>1329</v>
      </c>
    </row>
    <row r="6" spans="1:3">
      <c t="s" r="A6" s="3">
        <v>42</v>
      </c>
    </row>
    <row r="7" spans="1:3">
      <c t="s" r="A7" s="4">
        <v>275</v>
      </c>
      <c t="n" r="B7" s="5">
        <v>2421</v>
      </c>
      <c t="n" r="C7" s="5">
        <v>2019</v>
      </c>
    </row>
    <row r="8" spans="1:3">
      <c t="s" r="A8" s="4">
        <v>276</v>
      </c>
      <c t="n" r="B8" s="5">
        <v>1857</v>
      </c>
      <c t="n" r="C8" s="5">
        <v>1614</v>
      </c>
    </row>
    <row r="9" spans="1:3">
      <c t="s" r="A9" s="4">
        <v>277</v>
      </c>
      <c t="n" r="B9" s="5">
        <v>1493</v>
      </c>
      <c t="n" r="C9" s="5">
        <v>1117</v>
      </c>
    </row>
    <row r="10" spans="1:3">
      <c t="s" r="A10" s="4">
        <v>278</v>
      </c>
      <c t="n" r="B10" s="7">
        <v>5771</v>
      </c>
      <c t="n" r="C10" s="7">
        <v>4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79</v>
      </c>
      <c t="s" r="B1" s="2">
        <v>65</v>
      </c>
      <c t="s" r="C1" s="2">
        <v>1</v>
      </c>
    </row>
    <row r="2" spans="1:4">
      <c t="s" r="B2" s="2">
        <v>2</v>
      </c>
      <c t="s" r="C2" s="2">
        <v>2</v>
      </c>
      <c t="s" r="D2" s="2">
        <v>25</v>
      </c>
    </row>
    <row r="3" spans="1:4">
      <c t="s" r="A3" s="4">
        <v>280</v>
      </c>
    </row>
    <row r="4" spans="1:4">
      <c t="s" r="A4" s="3">
        <v>136</v>
      </c>
    </row>
    <row r="5" spans="1:4">
      <c t="s" r="A5" s="4">
        <v>281</v>
      </c>
      <c t="n" r="B5" s="7">
        <v>0</v>
      </c>
      <c t="n" r="C5" s="7">
        <v>0</v>
      </c>
    </row>
    <row r="6" spans="1:4">
      <c t="s" r="A6" s="4">
        <v>282</v>
      </c>
      <c t="n" r="B6" s="5">
        <v>0</v>
      </c>
      <c t="n" r="C6" s="5">
        <v>0</v>
      </c>
    </row>
    <row r="7" spans="1:4">
      <c t="s" r="A7" s="4">
        <v>283</v>
      </c>
      <c t="n" r="B7" s="5">
        <v>7300</v>
      </c>
      <c t="n" r="C7" s="5">
        <v>7300</v>
      </c>
    </row>
    <row r="8" spans="1:4">
      <c t="s" r="A8" s="4">
        <v>284</v>
      </c>
    </row>
    <row r="9" spans="1:4">
      <c t="s" r="A9" s="3">
        <v>136</v>
      </c>
    </row>
    <row r="10" spans="1:4">
      <c t="s" r="A10" s="4">
        <v>285</v>
      </c>
      <c t="n" r="B10" s="5">
        <v>-100</v>
      </c>
      <c t="n" r="C10" s="7">
        <v>-100</v>
      </c>
    </row>
    <row r="11" spans="1:4">
      <c t="s" r="A11" s="4">
        <v>286</v>
      </c>
    </row>
    <row r="12" spans="1:4">
      <c t="s" r="A12" s="3">
        <v>136</v>
      </c>
    </row>
    <row r="13" spans="1:4">
      <c t="s" r="A13" s="4">
        <v>287</v>
      </c>
      <c t="s" r="C13" s="4">
        <v>288</v>
      </c>
    </row>
    <row r="14" spans="1:4">
      <c t="s" r="A14" s="4">
        <v>289</v>
      </c>
    </row>
    <row r="15" spans="1:4">
      <c t="s" r="A15" s="3">
        <v>136</v>
      </c>
    </row>
    <row r="16" spans="1:4">
      <c t="s" r="A16" s="4">
        <v>287</v>
      </c>
      <c t="s" r="C16" s="4">
        <v>242</v>
      </c>
    </row>
    <row r="17" spans="1:4">
      <c t="n" r="A17" s="10">
        <v>1</v>
      </c>
    </row>
    <row r="18" spans="1:4">
      <c t="s" r="A18" s="3">
        <v>136</v>
      </c>
    </row>
    <row r="19" spans="1:4">
      <c t="s" r="A19" s="4">
        <v>290</v>
      </c>
      <c t="n" r="B19" s="5">
        <v>8769</v>
      </c>
      <c t="n" r="C19" s="7">
        <v>8769</v>
      </c>
    </row>
    <row r="20" spans="1:4">
      <c t="s" r="A20" s="4">
        <v>291</v>
      </c>
      <c t="n" r="B20" s="5">
        <v>2</v>
      </c>
      <c t="n" r="C20" s="5">
        <v>2</v>
      </c>
    </row>
    <row r="21" spans="1:4">
      <c t="s" r="A21" s="4">
        <v>292</v>
      </c>
      <c t="n" r="B21" s="5">
        <v>8771</v>
      </c>
      <c t="n" r="C21" s="5">
        <v>8771</v>
      </c>
    </row>
    <row r="22" spans="1:4">
      <c t="s" r="A22" s="4">
        <v>293</v>
      </c>
    </row>
    <row r="23" spans="1:4">
      <c t="s" r="A23" s="3">
        <v>136</v>
      </c>
    </row>
    <row r="24" spans="1:4">
      <c t="s" r="A24" s="4">
        <v>292</v>
      </c>
      <c t="n" r="B24" s="5">
        <v>7770</v>
      </c>
      <c t="n" r="C24" s="5">
        <v>7770</v>
      </c>
    </row>
    <row r="25" spans="1:4">
      <c t="s" r="A25" s="4">
        <v>294</v>
      </c>
    </row>
    <row r="26" spans="1:4">
      <c t="s" r="A26" s="3">
        <v>136</v>
      </c>
    </row>
    <row r="27" spans="1:4">
      <c t="s" r="A27" s="4">
        <v>292</v>
      </c>
      <c t="n" r="B27" s="5">
        <v>1001</v>
      </c>
      <c t="n" r="C27" s="5">
        <v>1001</v>
      </c>
    </row>
    <row r="28" spans="1:4">
      <c t="s" r="A28" s="4">
        <v>295</v>
      </c>
    </row>
    <row r="29" spans="1:4">
      <c t="s" r="A29" s="3">
        <v>136</v>
      </c>
    </row>
    <row r="30" spans="1:4">
      <c t="s" r="A30" s="4">
        <v>290</v>
      </c>
      <c t="n" r="B30" s="5">
        <v>7770</v>
      </c>
      <c t="n" r="C30" s="5">
        <v>7770</v>
      </c>
    </row>
    <row r="31" spans="1:4">
      <c t="s" r="A31" s="4">
        <v>292</v>
      </c>
      <c t="n" r="B31" s="5">
        <v>7770</v>
      </c>
      <c t="n" r="C31" s="5">
        <v>7770</v>
      </c>
    </row>
    <row r="32" spans="1:4">
      <c t="s" r="A32" s="4">
        <v>296</v>
      </c>
    </row>
    <row r="33" spans="1:4">
      <c t="s" r="A33" s="3">
        <v>136</v>
      </c>
    </row>
    <row r="34" spans="1:4">
      <c t="s" r="A34" s="4">
        <v>292</v>
      </c>
      <c t="n" r="B34" s="5">
        <v>7770</v>
      </c>
      <c t="n" r="C34" s="5">
        <v>7770</v>
      </c>
    </row>
    <row r="35" spans="1:4">
      <c t="s" r="A35" s="4">
        <v>297</v>
      </c>
    </row>
    <row r="36" spans="1:4">
      <c t="s" r="A36" s="3">
        <v>136</v>
      </c>
    </row>
    <row r="37" spans="1:4">
      <c t="s" r="A37" s="4">
        <v>298</v>
      </c>
      <c t="n" r="B37" s="5">
        <v>999</v>
      </c>
      <c t="n" r="C37" s="5">
        <v>999</v>
      </c>
    </row>
    <row r="38" spans="1:4">
      <c t="s" r="A38" s="4">
        <v>299</v>
      </c>
      <c t="n" r="B38" s="5">
        <v>2</v>
      </c>
      <c t="n" r="C38" s="5">
        <v>2</v>
      </c>
    </row>
    <row r="39" spans="1:4">
      <c t="s" r="A39" s="4">
        <v>300</v>
      </c>
      <c t="n" r="B39" s="5">
        <v>1001</v>
      </c>
      <c t="n" r="C39" s="5">
        <v>1001</v>
      </c>
    </row>
    <row r="40" spans="1:4">
      <c t="s" r="A40" s="4">
        <v>301</v>
      </c>
    </row>
    <row r="41" spans="1:4">
      <c t="s" r="A41" s="3">
        <v>136</v>
      </c>
    </row>
    <row r="42" spans="1:4">
      <c t="s" r="A42" s="4">
        <v>300</v>
      </c>
      <c t="n" r="B42" s="5">
        <v>1001</v>
      </c>
      <c t="n" r="C42" s="5">
        <v>1001</v>
      </c>
    </row>
    <row r="43" spans="1:4">
      <c t="s" r="A43" s="4">
        <v>302</v>
      </c>
    </row>
    <row r="44" spans="1:4">
      <c t="s" r="A44" s="3">
        <v>136</v>
      </c>
    </row>
    <row r="45" spans="1:4">
      <c t="s" r="A45" s="4">
        <v>298</v>
      </c>
      <c t="n" r="B45" s="5">
        <v>65251</v>
      </c>
      <c t="n" r="C45" s="5">
        <v>65251</v>
      </c>
    </row>
    <row r="46" spans="1:4">
      <c t="s" r="A46" s="4">
        <v>299</v>
      </c>
      <c t="n" r="B46" s="5">
        <v>13</v>
      </c>
      <c t="n" r="C46" s="5">
        <v>13</v>
      </c>
    </row>
    <row r="47" spans="1:4">
      <c t="s" r="A47" s="4">
        <v>303</v>
      </c>
      <c t="n" r="B47" s="5">
        <v>-34</v>
      </c>
      <c t="n" r="C47" s="5">
        <v>-34</v>
      </c>
    </row>
    <row r="48" spans="1:4">
      <c t="s" r="A48" s="4">
        <v>300</v>
      </c>
      <c t="n" r="B48" s="5">
        <v>65230</v>
      </c>
      <c t="n" r="C48" s="5">
        <v>65230</v>
      </c>
    </row>
    <row r="49" spans="1:4">
      <c t="s" r="A49" s="4">
        <v>304</v>
      </c>
    </row>
    <row r="50" spans="1:4">
      <c t="s" r="A50" s="3">
        <v>136</v>
      </c>
    </row>
    <row r="51" spans="1:4">
      <c t="s" r="A51" s="4">
        <v>300</v>
      </c>
      <c t="n" r="B51" s="5">
        <v>275</v>
      </c>
      <c t="n" r="C51" s="5">
        <v>275</v>
      </c>
    </row>
    <row r="52" spans="1:4">
      <c t="s" r="A52" s="4">
        <v>305</v>
      </c>
    </row>
    <row r="53" spans="1:4">
      <c t="s" r="A53" s="3">
        <v>136</v>
      </c>
    </row>
    <row r="54" spans="1:4">
      <c t="s" r="A54" s="4">
        <v>300</v>
      </c>
      <c t="n" r="B54" s="5">
        <v>46118</v>
      </c>
      <c t="n" r="C54" s="5">
        <v>46118</v>
      </c>
    </row>
    <row r="55" spans="1:4">
      <c t="s" r="A55" s="4">
        <v>306</v>
      </c>
    </row>
    <row r="56" spans="1:4">
      <c t="s" r="A56" s="3">
        <v>136</v>
      </c>
    </row>
    <row r="57" spans="1:4">
      <c t="s" r="A57" s="4">
        <v>300</v>
      </c>
      <c t="n" r="B57" s="5">
        <v>18837</v>
      </c>
      <c t="n" r="C57" s="5">
        <v>18837</v>
      </c>
    </row>
    <row r="58" spans="1:4">
      <c t="s" r="A58" s="4">
        <v>307</v>
      </c>
    </row>
    <row r="59" spans="1:4">
      <c t="s" r="A59" s="3">
        <v>136</v>
      </c>
    </row>
    <row r="60" spans="1:4">
      <c t="s" r="A60" s="4">
        <v>298</v>
      </c>
      <c t="n" r="B60" s="5">
        <v>5420</v>
      </c>
      <c t="n" r="C60" s="5">
        <v>5420</v>
      </c>
    </row>
    <row r="61" spans="1:4">
      <c t="s" r="A61" s="4">
        <v>299</v>
      </c>
      <c t="n" r="B61" s="5">
        <v>2</v>
      </c>
      <c t="n" r="C61" s="5">
        <v>2</v>
      </c>
    </row>
    <row r="62" spans="1:4">
      <c t="s" r="A62" s="4">
        <v>303</v>
      </c>
      <c t="n" r="B62" s="5">
        <v>-1</v>
      </c>
      <c t="n" r="C62" s="5">
        <v>-1</v>
      </c>
    </row>
    <row r="63" spans="1:4">
      <c t="s" r="A63" s="4">
        <v>300</v>
      </c>
      <c t="n" r="B63" s="5">
        <v>5421</v>
      </c>
      <c t="n" r="C63" s="5">
        <v>5421</v>
      </c>
    </row>
    <row r="64" spans="1:4">
      <c t="s" r="A64" s="4">
        <v>308</v>
      </c>
    </row>
    <row r="65" spans="1:4">
      <c t="s" r="A65" s="3">
        <v>136</v>
      </c>
    </row>
    <row r="66" spans="1:4">
      <c t="s" r="A66" s="4">
        <v>300</v>
      </c>
      <c t="n" r="B66" s="5">
        <v>202</v>
      </c>
      <c t="n" r="C66" s="5">
        <v>202</v>
      </c>
    </row>
    <row r="67" spans="1:4">
      <c t="s" r="A67" s="4">
        <v>309</v>
      </c>
    </row>
    <row r="68" spans="1:4">
      <c t="s" r="A68" s="3">
        <v>136</v>
      </c>
    </row>
    <row r="69" spans="1:4">
      <c t="s" r="A69" s="4">
        <v>300</v>
      </c>
      <c t="n" r="B69" s="5">
        <v>5219</v>
      </c>
      <c t="n" r="C69" s="5">
        <v>5219</v>
      </c>
    </row>
    <row r="70" spans="1:4">
      <c t="s" r="A70" s="4">
        <v>310</v>
      </c>
    </row>
    <row r="71" spans="1:4">
      <c t="s" r="A71" s="3">
        <v>136</v>
      </c>
    </row>
    <row r="72" spans="1:4">
      <c t="s" r="A72" s="4">
        <v>298</v>
      </c>
      <c t="n" r="B72" s="5">
        <v>50500</v>
      </c>
      <c t="n" r="C72" s="5">
        <v>50500</v>
      </c>
    </row>
    <row r="73" spans="1:4">
      <c t="s" r="A73" s="4">
        <v>299</v>
      </c>
      <c t="n" r="B73" s="5">
        <v>7</v>
      </c>
      <c t="n" r="C73" s="5">
        <v>7</v>
      </c>
    </row>
    <row r="74" spans="1:4">
      <c t="s" r="A74" s="4">
        <v>303</v>
      </c>
      <c t="n" r="B74" s="5">
        <v>-33</v>
      </c>
      <c t="n" r="C74" s="5">
        <v>-33</v>
      </c>
    </row>
    <row r="75" spans="1:4">
      <c t="s" r="A75" s="4">
        <v>300</v>
      </c>
      <c t="n" r="B75" s="5">
        <v>50474</v>
      </c>
      <c t="n" r="C75" s="5">
        <v>50474</v>
      </c>
    </row>
    <row r="76" spans="1:4">
      <c t="s" r="A76" s="4">
        <v>311</v>
      </c>
    </row>
    <row r="77" spans="1:4">
      <c t="s" r="A77" s="3">
        <v>136</v>
      </c>
    </row>
    <row r="78" spans="1:4">
      <c t="s" r="A78" s="4">
        <v>300</v>
      </c>
      <c t="n" r="B78" s="5">
        <v>37863</v>
      </c>
      <c t="n" r="C78" s="5">
        <v>37863</v>
      </c>
    </row>
    <row r="79" spans="1:4">
      <c t="s" r="A79" s="4">
        <v>312</v>
      </c>
    </row>
    <row r="80" spans="1:4">
      <c t="s" r="A80" s="3">
        <v>136</v>
      </c>
    </row>
    <row r="81" spans="1:4">
      <c t="s" r="A81" s="4">
        <v>300</v>
      </c>
      <c t="n" r="B81" s="5">
        <v>12611</v>
      </c>
      <c t="n" r="C81" s="5">
        <v>12611</v>
      </c>
    </row>
    <row r="82" spans="1:4">
      <c t="s" r="A82" s="4">
        <v>313</v>
      </c>
    </row>
    <row r="83" spans="1:4">
      <c t="s" r="A83" s="3">
        <v>136</v>
      </c>
    </row>
    <row r="84" spans="1:4">
      <c t="s" r="A84" s="4">
        <v>298</v>
      </c>
      <c t="n" r="B84" s="5">
        <v>4822</v>
      </c>
      <c t="n" r="C84" s="5">
        <v>4822</v>
      </c>
    </row>
    <row r="85" spans="1:4">
      <c t="s" r="A85" s="4">
        <v>300</v>
      </c>
      <c t="n" r="B85" s="5">
        <v>4822</v>
      </c>
      <c t="n" r="C85" s="5">
        <v>4822</v>
      </c>
    </row>
    <row r="86" spans="1:4">
      <c t="s" r="A86" s="4">
        <v>314</v>
      </c>
    </row>
    <row r="87" spans="1:4">
      <c t="s" r="A87" s="3">
        <v>136</v>
      </c>
    </row>
    <row r="88" spans="1:4">
      <c t="s" r="A88" s="4">
        <v>300</v>
      </c>
      <c t="n" r="B88" s="5">
        <v>275</v>
      </c>
      <c t="n" r="C88" s="5">
        <v>275</v>
      </c>
    </row>
    <row r="89" spans="1:4">
      <c t="s" r="A89" s="4">
        <v>315</v>
      </c>
    </row>
    <row r="90" spans="1:4">
      <c t="s" r="A90" s="3">
        <v>136</v>
      </c>
    </row>
    <row r="91" spans="1:4">
      <c t="s" r="A91" s="4">
        <v>300</v>
      </c>
      <c t="n" r="B91" s="5">
        <v>4547</v>
      </c>
      <c t="n" r="C91" s="5">
        <v>4547</v>
      </c>
    </row>
    <row r="92" spans="1:4">
      <c t="s" r="A92" s="4">
        <v>316</v>
      </c>
    </row>
    <row r="93" spans="1:4">
      <c t="s" r="A93" s="3">
        <v>136</v>
      </c>
    </row>
    <row r="94" spans="1:4">
      <c t="s" r="A94" s="4">
        <v>298</v>
      </c>
      <c t="n" r="B94" s="5">
        <v>4509</v>
      </c>
      <c t="n" r="C94" s="5">
        <v>4509</v>
      </c>
    </row>
    <row r="95" spans="1:4">
      <c t="s" r="A95" s="4">
        <v>299</v>
      </c>
      <c t="n" r="B95" s="5">
        <v>4</v>
      </c>
      <c t="n" r="C95" s="5">
        <v>4</v>
      </c>
    </row>
    <row r="96" spans="1:4">
      <c t="s" r="A96" s="4">
        <v>300</v>
      </c>
      <c t="n" r="B96" s="5">
        <v>4513</v>
      </c>
      <c t="n" r="C96" s="5">
        <v>4513</v>
      </c>
    </row>
    <row r="97" spans="1:4">
      <c t="s" r="A97" s="4">
        <v>317</v>
      </c>
    </row>
    <row r="98" spans="1:4">
      <c t="s" r="A98" s="3">
        <v>136</v>
      </c>
    </row>
    <row r="99" spans="1:4">
      <c t="s" r="A99" s="4">
        <v>300</v>
      </c>
      <c t="n" r="B99" s="5">
        <v>3506</v>
      </c>
      <c t="n" r="C99" s="5">
        <v>3506</v>
      </c>
    </row>
    <row r="100" spans="1:4">
      <c t="s" r="A100" s="4">
        <v>318</v>
      </c>
    </row>
    <row r="101" spans="1:4">
      <c t="s" r="A101" s="3">
        <v>136</v>
      </c>
    </row>
    <row r="102" spans="1:4">
      <c t="s" r="A102" s="4">
        <v>300</v>
      </c>
      <c t="n" r="B102" s="5">
        <v>1007</v>
      </c>
      <c t="n" r="C102" s="5">
        <v>1007</v>
      </c>
    </row>
    <row r="103" spans="1:4">
      <c t="s" r="A103" s="4">
        <v>319</v>
      </c>
    </row>
    <row r="104" spans="1:4">
      <c t="s" r="A104" s="3">
        <v>136</v>
      </c>
    </row>
    <row r="105" spans="1:4">
      <c t="s" r="A105" s="4">
        <v>290</v>
      </c>
      <c t="n" r="B105" s="5">
        <v>83155</v>
      </c>
      <c t="n" r="C105" s="5">
        <v>83155</v>
      </c>
      <c t="n" r="D105" s="7">
        <v>97266</v>
      </c>
    </row>
    <row r="106" spans="1:4">
      <c t="s" r="A106" s="4">
        <v>291</v>
      </c>
      <c t="n" r="B106" s="5">
        <v>15</v>
      </c>
      <c t="n" r="C106" s="5">
        <v>15</v>
      </c>
      <c t="n" r="D106" s="5">
        <v>2</v>
      </c>
    </row>
    <row r="107" spans="1:4">
      <c t="s" r="A107" s="4">
        <v>320</v>
      </c>
      <c t="n" r="B107" s="5">
        <v>-34</v>
      </c>
      <c t="n" r="C107" s="5">
        <v>-34</v>
      </c>
      <c t="n" r="D107" s="5">
        <v>-49</v>
      </c>
    </row>
    <row r="108" spans="1:4">
      <c t="s" r="A108" s="4">
        <v>292</v>
      </c>
      <c t="n" r="B108" s="5">
        <v>83136</v>
      </c>
      <c t="n" r="C108" s="5">
        <v>83136</v>
      </c>
      <c t="n" r="D108" s="5">
        <v>97219</v>
      </c>
    </row>
    <row r="109" spans="1:4">
      <c t="s" r="A109" s="4">
        <v>321</v>
      </c>
    </row>
    <row r="110" spans="1:4">
      <c t="s" r="A110" s="3">
        <v>136</v>
      </c>
    </row>
    <row r="111" spans="1:4">
      <c t="s" r="A111" s="4">
        <v>292</v>
      </c>
      <c t="n" r="B111" s="5">
        <v>17180</v>
      </c>
      <c t="n" r="C111" s="5">
        <v>17180</v>
      </c>
      <c t="n" r="D111" s="5">
        <v>29187</v>
      </c>
    </row>
    <row r="112" spans="1:4">
      <c t="s" r="A112" s="4">
        <v>322</v>
      </c>
    </row>
    <row r="113" spans="1:4">
      <c t="s" r="A113" s="3">
        <v>136</v>
      </c>
    </row>
    <row r="114" spans="1:4">
      <c t="s" r="A114" s="4">
        <v>292</v>
      </c>
      <c t="n" r="B114" s="5">
        <v>46118</v>
      </c>
      <c t="n" r="C114" s="5">
        <v>46118</v>
      </c>
      <c t="n" r="D114" s="5">
        <v>53523</v>
      </c>
    </row>
    <row r="115" spans="1:4">
      <c t="s" r="A115" s="4">
        <v>323</v>
      </c>
    </row>
    <row r="116" spans="1:4">
      <c t="s" r="A116" s="3">
        <v>136</v>
      </c>
    </row>
    <row r="117" spans="1:4">
      <c t="s" r="A117" s="4">
        <v>292</v>
      </c>
      <c t="n" r="B117" s="5">
        <v>19838</v>
      </c>
      <c t="n" r="C117" s="5">
        <v>19838</v>
      </c>
      <c t="n" r="D117" s="5">
        <v>14509</v>
      </c>
    </row>
    <row r="118" spans="1:4">
      <c t="s" r="A118" s="4">
        <v>324</v>
      </c>
    </row>
    <row r="119" spans="1:4">
      <c t="s" r="A119" s="3">
        <v>136</v>
      </c>
    </row>
    <row r="120" spans="1:4">
      <c t="s" r="A120" s="4">
        <v>290</v>
      </c>
      <c t="n" r="B120" s="5">
        <v>9135</v>
      </c>
      <c t="n" r="C120" s="5">
        <v>9135</v>
      </c>
      <c t="n" r="D120" s="5">
        <v>13077</v>
      </c>
    </row>
    <row r="121" spans="1:4">
      <c t="s" r="A121" s="4">
        <v>292</v>
      </c>
      <c t="n" r="B121" s="5">
        <v>9135</v>
      </c>
      <c t="n" r="C121" s="5">
        <v>9135</v>
      </c>
      <c t="n" r="D121" s="5">
        <v>13077</v>
      </c>
    </row>
    <row r="122" spans="1:4">
      <c t="s" r="A122" s="4">
        <v>325</v>
      </c>
    </row>
    <row r="123" spans="1:4">
      <c t="s" r="A123" s="3">
        <v>136</v>
      </c>
    </row>
    <row r="124" spans="1:4">
      <c t="s" r="A124" s="4">
        <v>292</v>
      </c>
      <c t="n" r="B124" s="7">
        <v>9135</v>
      </c>
      <c t="n" r="C124" s="7">
        <v>9135</v>
      </c>
      <c t="n" r="D124" s="5">
        <v>13077</v>
      </c>
    </row>
    <row r="125" spans="1:4">
      <c t="s" r="A125" s="4">
        <v>326</v>
      </c>
    </row>
    <row r="126" spans="1:4">
      <c t="s" r="A126" s="3">
        <v>136</v>
      </c>
    </row>
    <row r="127" spans="1:4">
      <c t="s" r="A127" s="4">
        <v>290</v>
      </c>
      <c t="n" r="D127" s="5">
        <v>16110</v>
      </c>
    </row>
    <row r="128" spans="1:4">
      <c t="s" r="A128" s="4">
        <v>292</v>
      </c>
      <c t="n" r="D128" s="5">
        <v>16110</v>
      </c>
    </row>
    <row r="129" spans="1:4">
      <c t="s" r="A129" s="4">
        <v>327</v>
      </c>
    </row>
    <row r="130" spans="1:4">
      <c t="s" r="A130" s="3">
        <v>136</v>
      </c>
    </row>
    <row r="131" spans="1:4">
      <c t="s" r="A131" s="4">
        <v>292</v>
      </c>
      <c t="n" r="D131" s="5">
        <v>16110</v>
      </c>
    </row>
    <row r="132" spans="1:4">
      <c t="s" r="A132" s="4">
        <v>328</v>
      </c>
    </row>
    <row r="133" spans="1:4">
      <c t="s" r="A133" s="3">
        <v>136</v>
      </c>
    </row>
    <row r="134" spans="1:4">
      <c t="s" r="A134" s="4">
        <v>290</v>
      </c>
      <c t="n" r="D134" s="5">
        <v>16110</v>
      </c>
    </row>
    <row r="135" spans="1:4">
      <c t="s" r="A135" s="4">
        <v>292</v>
      </c>
      <c t="n" r="D135" s="5">
        <v>16110</v>
      </c>
    </row>
    <row r="136" spans="1:4">
      <c t="s" r="A136" s="4">
        <v>329</v>
      </c>
    </row>
    <row r="137" spans="1:4">
      <c t="s" r="A137" s="3">
        <v>136</v>
      </c>
    </row>
    <row r="138" spans="1:4">
      <c t="s" r="A138" s="4">
        <v>292</v>
      </c>
      <c t="n" r="D138" s="5">
        <v>16110</v>
      </c>
    </row>
    <row r="139" spans="1:4">
      <c t="s" r="A139" s="4">
        <v>330</v>
      </c>
    </row>
    <row r="140" spans="1:4">
      <c t="s" r="A140" s="3">
        <v>136</v>
      </c>
    </row>
    <row r="141" spans="1:4">
      <c t="s" r="A141" s="4">
        <v>290</v>
      </c>
      <c t="n" r="D141" s="5">
        <v>68079</v>
      </c>
    </row>
    <row r="142" spans="1:4">
      <c t="s" r="A142" s="4">
        <v>291</v>
      </c>
      <c t="n" r="D142" s="5">
        <v>2</v>
      </c>
    </row>
    <row r="143" spans="1:4">
      <c t="s" r="A143" s="4">
        <v>320</v>
      </c>
      <c t="n" r="D143" s="5">
        <v>-49</v>
      </c>
    </row>
    <row r="144" spans="1:4">
      <c t="s" r="A144" s="4">
        <v>292</v>
      </c>
      <c t="n" r="D144" s="5">
        <v>68032</v>
      </c>
    </row>
    <row r="145" spans="1:4">
      <c t="s" r="A145" s="4">
        <v>331</v>
      </c>
    </row>
    <row r="146" spans="1:4">
      <c t="s" r="A146" s="3">
        <v>136</v>
      </c>
    </row>
    <row r="147" spans="1:4">
      <c t="s" r="A147" s="4">
        <v>292</v>
      </c>
      <c t="n" r="D147" s="5">
        <v>53523</v>
      </c>
    </row>
    <row r="148" spans="1:4">
      <c t="s" r="A148" s="4">
        <v>332</v>
      </c>
    </row>
    <row r="149" spans="1:4">
      <c t="s" r="A149" s="3">
        <v>136</v>
      </c>
    </row>
    <row r="150" spans="1:4">
      <c t="s" r="A150" s="4">
        <v>292</v>
      </c>
      <c t="n" r="D150" s="5">
        <v>14509</v>
      </c>
    </row>
    <row r="151" spans="1:4">
      <c t="s" r="A151" s="4">
        <v>333</v>
      </c>
    </row>
    <row r="152" spans="1:4">
      <c t="s" r="A152" s="3">
        <v>136</v>
      </c>
    </row>
    <row r="153" spans="1:4">
      <c t="s" r="A153" s="4">
        <v>290</v>
      </c>
      <c t="n" r="D153" s="5">
        <v>4458</v>
      </c>
    </row>
    <row r="154" spans="1:4">
      <c t="s" r="A154" s="4">
        <v>320</v>
      </c>
      <c t="n" r="D154" s="5">
        <v>-3</v>
      </c>
    </row>
    <row r="155" spans="1:4">
      <c t="s" r="A155" s="4">
        <v>292</v>
      </c>
      <c t="n" r="D155" s="5">
        <v>4455</v>
      </c>
    </row>
    <row r="156" spans="1:4">
      <c t="s" r="A156" s="4">
        <v>334</v>
      </c>
    </row>
    <row r="157" spans="1:4">
      <c t="s" r="A157" s="3">
        <v>136</v>
      </c>
    </row>
    <row r="158" spans="1:4">
      <c t="s" r="A158" s="4">
        <v>292</v>
      </c>
      <c t="n" r="D158" s="5">
        <v>4455</v>
      </c>
    </row>
    <row r="159" spans="1:4">
      <c t="s" r="A159" s="4">
        <v>335</v>
      </c>
    </row>
    <row r="160" spans="1:4">
      <c t="s" r="A160" s="3">
        <v>136</v>
      </c>
    </row>
    <row r="161" spans="1:4">
      <c t="s" r="A161" s="4">
        <v>290</v>
      </c>
      <c t="n" r="D161" s="5">
        <v>54321</v>
      </c>
    </row>
    <row r="162" spans="1:4">
      <c t="s" r="A162" s="4">
        <v>291</v>
      </c>
      <c t="n" r="D162" s="5">
        <v>2</v>
      </c>
    </row>
    <row r="163" spans="1:4">
      <c t="s" r="A163" s="4">
        <v>320</v>
      </c>
      <c t="n" r="D163" s="5">
        <v>-46</v>
      </c>
    </row>
    <row r="164" spans="1:4">
      <c t="s" r="A164" s="4">
        <v>292</v>
      </c>
      <c t="n" r="D164" s="5">
        <v>54277</v>
      </c>
    </row>
    <row r="165" spans="1:4">
      <c t="s" r="A165" s="4">
        <v>336</v>
      </c>
    </row>
    <row r="166" spans="1:4">
      <c t="s" r="A166" s="3">
        <v>136</v>
      </c>
    </row>
    <row r="167" spans="1:4">
      <c t="s" r="A167" s="4">
        <v>292</v>
      </c>
      <c t="n" r="D167" s="5">
        <v>46726</v>
      </c>
    </row>
    <row r="168" spans="1:4">
      <c t="s" r="A168" s="4">
        <v>337</v>
      </c>
    </row>
    <row r="169" spans="1:4">
      <c t="s" r="A169" s="3">
        <v>136</v>
      </c>
    </row>
    <row r="170" spans="1:4">
      <c t="s" r="A170" s="4">
        <v>292</v>
      </c>
      <c t="n" r="D170" s="5">
        <v>7551</v>
      </c>
    </row>
    <row r="171" spans="1:4">
      <c t="s" r="A171" s="4">
        <v>338</v>
      </c>
    </row>
    <row r="172" spans="1:4">
      <c t="s" r="A172" s="3">
        <v>136</v>
      </c>
    </row>
    <row r="173" spans="1:4">
      <c t="s" r="A173" s="4">
        <v>290</v>
      </c>
      <c t="n" r="D173" s="5">
        <v>6797</v>
      </c>
    </row>
    <row r="174" spans="1:4">
      <c t="s" r="A174" s="4">
        <v>292</v>
      </c>
      <c t="n" r="D174" s="5">
        <v>6797</v>
      </c>
    </row>
    <row r="175" spans="1:4">
      <c t="s" r="A175" s="4">
        <v>339</v>
      </c>
    </row>
    <row r="176" spans="1:4">
      <c t="s" r="A176" s="3">
        <v>136</v>
      </c>
    </row>
    <row r="177" spans="1:4">
      <c t="s" r="A177" s="4">
        <v>292</v>
      </c>
      <c t="n" r="D177" s="5">
        <v>6797</v>
      </c>
    </row>
    <row r="178" spans="1:4">
      <c t="s" r="A178" s="4">
        <v>340</v>
      </c>
    </row>
    <row r="179" spans="1:4">
      <c t="s" r="A179" s="3">
        <v>136</v>
      </c>
    </row>
    <row r="180" spans="1:4">
      <c t="s" r="A180" s="4">
        <v>290</v>
      </c>
      <c t="n" r="D180" s="5">
        <v>2503</v>
      </c>
    </row>
    <row r="181" spans="1:4">
      <c t="s" r="A181" s="4">
        <v>292</v>
      </c>
      <c t="n" r="D181" s="5">
        <v>2503</v>
      </c>
    </row>
    <row r="182" spans="1:4">
      <c t="s" r="A182" s="4">
        <v>341</v>
      </c>
    </row>
    <row r="183" spans="1:4">
      <c t="s" r="A183" s="3">
        <v>136</v>
      </c>
    </row>
    <row r="184" spans="1:4">
      <c t="s" r="A184" s="4">
        <v>292</v>
      </c>
      <c t="n" r="D184" s="7">
        <v>25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25"/>
    <col customWidth="1" max="5" min="5" width="14"/>
    <col customWidth="1" max="6" min="6" width="14"/>
  </cols>
  <sheetData>
    <row r="1" spans="1:6">
      <c t="s" r="A1" s="1">
        <v>342</v>
      </c>
      <c t="s" r="B1" s="2">
        <v>65</v>
      </c>
      <c t="s" r="D1" s="2">
        <v>1</v>
      </c>
    </row>
    <row r="2" spans="1:6">
      <c t="s" r="B2" s="2">
        <v>2</v>
      </c>
      <c t="s" r="C2" s="2">
        <v>66</v>
      </c>
      <c t="s" r="D2" s="2">
        <v>2</v>
      </c>
      <c t="s" r="E2" s="2">
        <v>66</v>
      </c>
      <c t="s" r="F2" s="2">
        <v>25</v>
      </c>
    </row>
    <row r="3" spans="1:6">
      <c t="s" r="A3" s="3">
        <v>343</v>
      </c>
    </row>
    <row r="4" spans="1:6">
      <c t="s" r="A4" s="4">
        <v>37</v>
      </c>
      <c t="n" r="B4" s="7">
        <v>2742000</v>
      </c>
      <c t="n" r="D4" s="7">
        <v>2742000</v>
      </c>
      <c t="n" r="F4" s="7">
        <v>231000</v>
      </c>
    </row>
    <row r="5" spans="1:6">
      <c t="s" r="A5" s="3">
        <v>344</v>
      </c>
    </row>
    <row r="6" spans="1:6">
      <c t="s" r="A6" s="4">
        <v>345</v>
      </c>
      <c t="n" r="B6" s="5">
        <v>7472000</v>
      </c>
      <c t="n" r="D6" s="5">
        <v>7472000</v>
      </c>
      <c t="n" r="F6" s="5">
        <v>2650000</v>
      </c>
    </row>
    <row r="7" spans="1:6">
      <c t="s" r="A7" s="4">
        <v>346</v>
      </c>
      <c t="n" r="B7" s="5">
        <v>-1969000</v>
      </c>
      <c t="n" r="D7" s="5">
        <v>-1969000</v>
      </c>
      <c t="n" r="F7" s="5">
        <v>-1241000</v>
      </c>
    </row>
    <row r="8" spans="1:6">
      <c t="s" r="A8" s="4">
        <v>36</v>
      </c>
      <c t="n" r="B8" s="5">
        <v>5503000</v>
      </c>
      <c t="n" r="D8" s="7">
        <v>5503000</v>
      </c>
      <c t="n" r="F8" s="5">
        <v>1409000</v>
      </c>
    </row>
    <row r="9" spans="1:6">
      <c t="s" r="A9" s="4">
        <v>347</v>
      </c>
      <c t="s" r="D9" s="4">
        <v>348</v>
      </c>
    </row>
    <row r="10" spans="1:6">
      <c t="s" r="A10" s="3">
        <v>349</v>
      </c>
    </row>
    <row r="11" spans="1:6">
      <c t="s" r="A11" s="4">
        <v>102</v>
      </c>
      <c t="n" r="B11" s="5">
        <v>403000</v>
      </c>
      <c t="n" r="C11" s="7">
        <v>98000</v>
      </c>
      <c t="n" r="D11" s="7">
        <v>728000</v>
      </c>
      <c t="n" r="E11" s="7">
        <v>196000</v>
      </c>
    </row>
    <row r="12" spans="1:6">
      <c t="s" r="A12" s="3">
        <v>350</v>
      </c>
    </row>
    <row r="13" spans="1:6">
      <c t="n" r="A13" s="5">
        <v>2015</v>
      </c>
      <c t="n" r="B13" s="5">
        <v>773000</v>
      </c>
      <c t="n" r="D13" s="5">
        <v>773000</v>
      </c>
    </row>
    <row r="14" spans="1:6">
      <c t="n" r="A14" s="5">
        <v>2016</v>
      </c>
      <c t="n" r="B14" s="5">
        <v>1381000</v>
      </c>
      <c t="n" r="D14" s="5">
        <v>1381000</v>
      </c>
    </row>
    <row r="15" spans="1:6">
      <c t="n" r="A15" s="5">
        <v>2017</v>
      </c>
      <c t="n" r="B15" s="5">
        <v>1200000</v>
      </c>
      <c t="n" r="D15" s="5">
        <v>1200000</v>
      </c>
    </row>
    <row r="16" spans="1:6">
      <c t="n" r="A16" s="5">
        <v>2018</v>
      </c>
      <c t="n" r="B16" s="5">
        <v>1106000</v>
      </c>
      <c t="n" r="D16" s="5">
        <v>1106000</v>
      </c>
    </row>
    <row r="17" spans="1:6">
      <c t="n" r="A17" s="5">
        <v>2019</v>
      </c>
      <c t="n" r="B17" s="5">
        <v>963000</v>
      </c>
      <c t="n" r="D17" s="5">
        <v>963000</v>
      </c>
    </row>
    <row r="18" spans="1:6">
      <c t="n" r="A18" s="5">
        <v>2020</v>
      </c>
      <c t="n" r="B18" s="5">
        <v>80000</v>
      </c>
      <c t="n" r="D18" s="5">
        <v>80000</v>
      </c>
    </row>
    <row r="19" spans="1:6">
      <c t="s" r="A19" s="4">
        <v>36</v>
      </c>
      <c t="n" r="B19" s="5">
        <v>5503000</v>
      </c>
      <c t="n" r="D19" s="5">
        <v>5503000</v>
      </c>
      <c t="n" r="F19" s="5">
        <v>1409000</v>
      </c>
    </row>
    <row r="20" spans="1:6">
      <c t="s" r="A20" s="4">
        <v>351</v>
      </c>
    </row>
    <row r="21" spans="1:6">
      <c t="s" r="A21" s="3">
        <v>343</v>
      </c>
    </row>
    <row r="22" spans="1:6">
      <c t="s" r="A22" s="4">
        <v>352</v>
      </c>
      <c t="n" r="B22" s="5">
        <v>121000</v>
      </c>
      <c t="n" r="D22" s="5">
        <v>121000</v>
      </c>
    </row>
    <row r="23" spans="1:6">
      <c t="s" r="A23" s="4">
        <v>353</v>
      </c>
      <c t="n" r="B23" s="5">
        <v>2346000</v>
      </c>
      <c t="n" r="D23" s="5">
        <v>2346000</v>
      </c>
    </row>
    <row r="24" spans="1:6">
      <c t="s" r="A24" s="4">
        <v>354</v>
      </c>
      <c t="n" r="B24" s="5">
        <v>1247000</v>
      </c>
      <c t="n" r="D24" s="5">
        <v>1247000</v>
      </c>
    </row>
    <row r="25" spans="1:6">
      <c t="s" r="A25" s="4">
        <v>344</v>
      </c>
      <c t="n" r="B25" s="5">
        <v>5030000</v>
      </c>
      <c t="n" r="D25" s="5">
        <v>5030000</v>
      </c>
    </row>
    <row r="26" spans="1:6">
      <c t="s" r="A26" s="4">
        <v>37</v>
      </c>
      <c t="n" r="B26" s="5">
        <v>2618000</v>
      </c>
      <c t="n" r="D26" s="5">
        <v>2618000</v>
      </c>
    </row>
    <row r="27" spans="1:6">
      <c t="s" r="A27" s="4">
        <v>355</v>
      </c>
      <c t="n" r="B27" s="5">
        <v>11362000</v>
      </c>
      <c t="n" r="D27" s="5">
        <v>11362000</v>
      </c>
    </row>
    <row r="28" spans="1:6">
      <c t="s" r="A28" s="4">
        <v>41</v>
      </c>
      <c t="n" r="B28" s="5">
        <v>2273000</v>
      </c>
      <c t="n" r="D28" s="5">
        <v>2273000</v>
      </c>
    </row>
    <row r="29" spans="1:6">
      <c t="s" r="A29" s="4">
        <v>356</v>
      </c>
      <c t="n" r="B29" s="5">
        <v>589000</v>
      </c>
      <c t="n" r="D29" s="5">
        <v>589000</v>
      </c>
    </row>
    <row r="30" spans="1:6">
      <c t="s" r="A30" s="4">
        <v>357</v>
      </c>
      <c t="n" r="B30" s="5">
        <v>8500000</v>
      </c>
      <c t="n" r="D30" s="5">
        <v>8500000</v>
      </c>
    </row>
    <row r="31" spans="1:6">
      <c t="s" r="A31" s="4">
        <v>358</v>
      </c>
      <c t="n" r="B31" s="5">
        <v>750000</v>
      </c>
      <c t="n" r="D31" s="5">
        <v>750000</v>
      </c>
    </row>
    <row r="32" spans="1:6">
      <c t="s" r="A32" s="4">
        <v>359</v>
      </c>
      <c t="n" r="D32" s="5">
        <v>8500000</v>
      </c>
    </row>
    <row r="33" spans="1:6">
      <c t="s" r="A33" s="4">
        <v>360</v>
      </c>
      <c t="n" r="D33" s="5">
        <v>600000</v>
      </c>
    </row>
    <row r="34" spans="1:6">
      <c t="s" r="A34" s="4">
        <v>361</v>
      </c>
    </row>
    <row r="35" spans="1:6">
      <c t="s" r="A35" s="3">
        <v>344</v>
      </c>
    </row>
    <row r="36" spans="1:6">
      <c t="s" r="A36" s="4">
        <v>345</v>
      </c>
      <c t="n" r="B36" s="5">
        <v>7061000</v>
      </c>
      <c t="n" r="D36" s="5">
        <v>7061000</v>
      </c>
      <c t="n" r="F36" s="5">
        <v>2597000</v>
      </c>
    </row>
    <row r="37" spans="1:6">
      <c t="s" r="A37" s="4">
        <v>346</v>
      </c>
      <c t="n" r="B37" s="5">
        <v>-1907000</v>
      </c>
      <c t="n" r="D37" s="5">
        <v>-1907000</v>
      </c>
      <c t="n" r="F37" s="5">
        <v>-1214000</v>
      </c>
    </row>
    <row r="38" spans="1:6">
      <c t="s" r="A38" s="4">
        <v>36</v>
      </c>
      <c t="n" r="B38" s="5">
        <v>5154000</v>
      </c>
      <c t="n" r="D38" s="7">
        <v>5154000</v>
      </c>
      <c t="n" r="F38" s="5">
        <v>1383000</v>
      </c>
    </row>
    <row r="39" spans="1:6">
      <c t="s" r="A39" s="4">
        <v>347</v>
      </c>
      <c t="s" r="D39" s="4">
        <v>348</v>
      </c>
    </row>
    <row r="40" spans="1:6">
      <c t="s" r="A40" s="3">
        <v>350</v>
      </c>
    </row>
    <row r="41" spans="1:6">
      <c t="s" r="A41" s="4">
        <v>36</v>
      </c>
      <c t="n" r="B41" s="5">
        <v>5154000</v>
      </c>
      <c t="n" r="D41" s="7">
        <v>5154000</v>
      </c>
      <c t="n" r="F41" s="5">
        <v>1383000</v>
      </c>
    </row>
    <row r="42" spans="1:6">
      <c t="s" r="A42" s="4">
        <v>362</v>
      </c>
    </row>
    <row r="43" spans="1:6">
      <c t="s" r="A43" s="3">
        <v>344</v>
      </c>
    </row>
    <row r="44" spans="1:6">
      <c t="s" r="A44" s="4">
        <v>345</v>
      </c>
      <c t="n" r="B44" s="5">
        <v>358000</v>
      </c>
      <c t="n" r="D44" s="5">
        <v>358000</v>
      </c>
    </row>
    <row r="45" spans="1:6">
      <c t="s" r="A45" s="4">
        <v>346</v>
      </c>
      <c t="n" r="B45" s="5">
        <v>-30000</v>
      </c>
      <c t="n" r="D45" s="5">
        <v>-30000</v>
      </c>
    </row>
    <row r="46" spans="1:6">
      <c t="s" r="A46" s="4">
        <v>36</v>
      </c>
      <c t="n" r="B46" s="5">
        <v>328000</v>
      </c>
      <c t="n" r="D46" s="7">
        <v>328000</v>
      </c>
    </row>
    <row r="47" spans="1:6">
      <c t="s" r="A47" s="4">
        <v>347</v>
      </c>
      <c t="s" r="D47" s="4">
        <v>363</v>
      </c>
    </row>
    <row r="48" spans="1:6">
      <c t="s" r="A48" s="3">
        <v>350</v>
      </c>
    </row>
    <row r="49" spans="1:6">
      <c t="s" r="A49" s="4">
        <v>36</v>
      </c>
      <c t="n" r="B49" s="5">
        <v>328000</v>
      </c>
      <c t="n" r="D49" s="7">
        <v>328000</v>
      </c>
    </row>
    <row r="50" spans="1:6">
      <c t="s" r="A50" s="4">
        <v>364</v>
      </c>
    </row>
    <row r="51" spans="1:6">
      <c t="s" r="A51" s="3">
        <v>344</v>
      </c>
    </row>
    <row r="52" spans="1:6">
      <c t="s" r="A52" s="4">
        <v>345</v>
      </c>
      <c t="n" r="B52" s="5">
        <v>53000</v>
      </c>
      <c t="n" r="D52" s="5">
        <v>53000</v>
      </c>
      <c t="n" r="F52" s="5">
        <v>53000</v>
      </c>
    </row>
    <row r="53" spans="1:6">
      <c t="s" r="A53" s="4">
        <v>346</v>
      </c>
      <c t="n" r="B53" s="5">
        <v>-32000</v>
      </c>
      <c t="n" r="D53" s="5">
        <v>-32000</v>
      </c>
      <c t="n" r="F53" s="5">
        <v>-27000</v>
      </c>
    </row>
    <row r="54" spans="1:6">
      <c t="s" r="A54" s="4">
        <v>36</v>
      </c>
      <c t="n" r="B54" s="5">
        <v>21000</v>
      </c>
      <c t="n" r="D54" s="7">
        <v>21000</v>
      </c>
      <c t="n" r="F54" s="5">
        <v>26000</v>
      </c>
    </row>
    <row r="55" spans="1:6">
      <c t="s" r="A55" s="4">
        <v>347</v>
      </c>
      <c t="s" r="D55" s="4">
        <v>242</v>
      </c>
    </row>
    <row r="56" spans="1:6">
      <c t="s" r="A56" s="3">
        <v>350</v>
      </c>
    </row>
    <row r="57" spans="1:6">
      <c t="s" r="A57" s="4">
        <v>36</v>
      </c>
      <c t="n" r="B57" s="7">
        <v>21000</v>
      </c>
      <c t="n" r="D57" s="7">
        <v>21000</v>
      </c>
      <c t="n" r="F57" s="7">
        <v>2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t="s" r="A1" s="1">
        <v>365</v>
      </c>
      <c t="s" r="B1" s="2">
        <v>1</v>
      </c>
    </row>
    <row r="2" spans="1:2">
      <c t="s" r="B2" s="2">
        <v>225</v>
      </c>
    </row>
    <row r="3" spans="1:2">
      <c t="s" r="A3" s="3">
        <v>366</v>
      </c>
    </row>
    <row r="4" spans="1:2">
      <c t="s" r="A4" s="4">
        <v>367</v>
      </c>
      <c t="n" r="B4" s="7">
        <v>231</v>
      </c>
    </row>
    <row r="5" spans="1:2">
      <c t="s" r="A5" s="4">
        <v>368</v>
      </c>
      <c t="n" r="B5" s="5">
        <v>2618</v>
      </c>
    </row>
    <row r="6" spans="1:2">
      <c t="s" r="A6" s="4">
        <v>369</v>
      </c>
      <c t="n" r="B6" s="5">
        <v>-107</v>
      </c>
    </row>
    <row r="7" spans="1:2">
      <c t="s" r="A7" s="4">
        <v>370</v>
      </c>
      <c t="n" r="B7" s="7">
        <v>27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25"/>
    <col customWidth="1" max="3" min="3" width="14"/>
  </cols>
  <sheetData>
    <row r="1" spans="1:3">
      <c t="s" r="A1" s="1">
        <v>371</v>
      </c>
      <c t="s" r="B1" s="2">
        <v>372</v>
      </c>
    </row>
    <row r="2" spans="1:3">
      <c t="s" r="B2" s="2">
        <v>373</v>
      </c>
      <c t="s" r="C2" s="2">
        <v>2</v>
      </c>
    </row>
    <row r="3" spans="1:3">
      <c t="s" r="A3" s="4">
        <v>374</v>
      </c>
    </row>
    <row r="4" spans="1:3">
      <c t="s" r="A4" s="3">
        <v>140</v>
      </c>
    </row>
    <row r="5" spans="1:3">
      <c t="s" r="A5" s="4">
        <v>375</v>
      </c>
      <c t="n" r="B5" s="7">
        <v>13</v>
      </c>
    </row>
    <row r="6" spans="1:3">
      <c t="s" r="A6" s="4">
        <v>376</v>
      </c>
    </row>
    <row r="7" spans="1:3">
      <c t="s" r="A7" s="3">
        <v>140</v>
      </c>
    </row>
    <row r="8" spans="1:3">
      <c t="s" r="A8" s="4">
        <v>377</v>
      </c>
      <c t="s" r="C8" s="4">
        <v>378</v>
      </c>
    </row>
    <row r="9" spans="1:3">
      <c t="s" r="A9" s="4">
        <v>379</v>
      </c>
      <c t="n" r="B9" s="5">
        <v>42</v>
      </c>
    </row>
    <row r="10" spans="1:3">
      <c t="s" r="A10" s="4">
        <v>380</v>
      </c>
    </row>
    <row r="11" spans="1:3">
      <c t="s" r="A11" s="3">
        <v>140</v>
      </c>
    </row>
    <row r="12" spans="1:3">
      <c t="s" r="A12" s="4">
        <v>381</v>
      </c>
      <c t="s" r="B12"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3</v>
      </c>
      <c t="s" r="B1" s="2">
        <v>65</v>
      </c>
      <c t="s" r="D1" s="2">
        <v>1</v>
      </c>
    </row>
    <row r="2" spans="1:5">
      <c t="s" r="B2" s="2">
        <v>2</v>
      </c>
      <c t="s" r="C2" s="2">
        <v>66</v>
      </c>
      <c t="s" r="D2" s="2">
        <v>2</v>
      </c>
      <c t="s" r="E2" s="2">
        <v>66</v>
      </c>
    </row>
    <row r="3" spans="1:5">
      <c t="s" r="A3" s="3">
        <v>142</v>
      </c>
    </row>
    <row r="4" spans="1:5">
      <c t="s" r="A4" s="4">
        <v>83</v>
      </c>
      <c t="n" r="B4" s="7">
        <v>-178</v>
      </c>
      <c t="n" r="C4" s="7">
        <v>-103</v>
      </c>
      <c t="n" r="D4" s="7">
        <v>352</v>
      </c>
      <c t="n" r="E4" s="7">
        <v>-103</v>
      </c>
    </row>
    <row r="5" spans="1:5">
      <c t="s" r="A5" s="4">
        <v>384</v>
      </c>
      <c t="s" r="B5" s="4">
        <v>385</v>
      </c>
      <c t="s" r="C5" s="4">
        <v>386</v>
      </c>
      <c t="s" r="D5" s="4">
        <v>387</v>
      </c>
      <c t="s" r="E5" s="4">
        <v>388</v>
      </c>
    </row>
    <row r="6" spans="1:5">
      <c t="s" r="A6" s="4">
        <v>389</v>
      </c>
      <c t="s" r="D6" s="4">
        <v>390</v>
      </c>
    </row>
    <row r="7" spans="1:5">
      <c t="s" r="A7" s="4">
        <v>391</v>
      </c>
      <c t="s" r="D7" s="4">
        <v>3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393</v>
      </c>
      <c t="s" r="B1" s="2">
        <v>394</v>
      </c>
      <c t="s" r="C1" s="2">
        <v>2</v>
      </c>
      <c t="s" r="D1" s="2">
        <v>395</v>
      </c>
    </row>
    <row r="2" spans="1:4">
      <c t="s" r="A2" s="3">
        <v>396</v>
      </c>
    </row>
    <row r="3" spans="1:4">
      <c t="s" r="A3" s="4">
        <v>397</v>
      </c>
      <c t="n" r="B3" s="5">
        <v>4851221</v>
      </c>
      <c t="n" r="C3" s="5">
        <v>4851221</v>
      </c>
    </row>
    <row r="4" spans="1:4">
      <c t="s" r="A4" s="4">
        <v>398</v>
      </c>
      <c t="n" r="C4" s="5">
        <v>166916</v>
      </c>
    </row>
    <row r="5" spans="1:4">
      <c t="s" r="A5" s="4">
        <v>399</v>
      </c>
      <c t="n" r="C5" s="5">
        <v>-151776</v>
      </c>
    </row>
    <row r="6" spans="1:4">
      <c t="s" r="A6" s="4">
        <v>400</v>
      </c>
      <c t="n" r="C6" s="5">
        <v>-5364</v>
      </c>
    </row>
    <row r="7" spans="1:4">
      <c t="s" r="A7" s="4">
        <v>401</v>
      </c>
      <c t="n" r="C7" s="5">
        <v>-38736</v>
      </c>
    </row>
    <row r="8" spans="1:4">
      <c t="s" r="A8" s="4">
        <v>402</v>
      </c>
      <c t="n" r="C8" s="5">
        <v>4822261</v>
      </c>
    </row>
    <row r="9" spans="1:4">
      <c t="s" r="A9" s="4">
        <v>403</v>
      </c>
      <c t="n" r="C9" s="5">
        <v>2856014</v>
      </c>
    </row>
    <row r="10" spans="1:4">
      <c t="s" r="A10" s="4">
        <v>404</v>
      </c>
      <c t="n" r="C10" s="5">
        <v>4666097</v>
      </c>
    </row>
    <row r="11" spans="1:4">
      <c t="s" r="A11" s="3">
        <v>405</v>
      </c>
    </row>
    <row r="12" spans="1:4">
      <c t="s" r="A12" s="4">
        <v>406</v>
      </c>
      <c t="n" r="C12" s="9">
        <v>5.88</v>
      </c>
    </row>
    <row r="13" spans="1:4">
      <c t="s" r="A13" s="3">
        <v>407</v>
      </c>
    </row>
    <row r="14" spans="1:4">
      <c t="s" r="A14" s="4">
        <v>408</v>
      </c>
      <c t="n" r="B14" s="9">
        <v>10.57</v>
      </c>
      <c t="n" r="C14" s="11">
        <v>10.57</v>
      </c>
    </row>
    <row r="15" spans="1:4">
      <c t="s" r="A15" s="4">
        <v>406</v>
      </c>
      <c t="n" r="C15" s="11">
        <v>11.64</v>
      </c>
    </row>
    <row r="16" spans="1:4">
      <c t="s" r="A16" s="4">
        <v>409</v>
      </c>
      <c t="n" r="C16" s="11">
        <v>4.89</v>
      </c>
    </row>
    <row r="17" spans="1:4">
      <c t="s" r="A17" s="4">
        <v>410</v>
      </c>
      <c t="n" r="C17" s="11">
        <v>11.82</v>
      </c>
    </row>
    <row r="18" spans="1:4">
      <c t="s" r="A18" s="4">
        <v>411</v>
      </c>
      <c t="n" r="C18" s="11">
        <v>13.92</v>
      </c>
    </row>
    <row r="19" spans="1:4">
      <c t="s" r="A19" s="4">
        <v>412</v>
      </c>
      <c t="n" r="C19" s="11">
        <v>10.76</v>
      </c>
    </row>
    <row r="20" spans="1:4">
      <c t="s" r="A20" s="4">
        <v>413</v>
      </c>
      <c t="n" r="C20" s="11">
        <v>7.84</v>
      </c>
    </row>
    <row r="21" spans="1:4">
      <c t="s" r="A21" s="4">
        <v>414</v>
      </c>
      <c t="n" r="C21" s="9">
        <v>10.59</v>
      </c>
    </row>
    <row r="22" spans="1:4">
      <c t="s" r="A22" s="3">
        <v>415</v>
      </c>
    </row>
    <row r="23" spans="1:4">
      <c t="s" r="A23" s="4">
        <v>416</v>
      </c>
      <c t="s" r="C23" s="4">
        <v>417</v>
      </c>
    </row>
    <row r="24" spans="1:4">
      <c t="s" r="A24" s="4">
        <v>418</v>
      </c>
      <c t="s" r="C24" s="4">
        <v>419</v>
      </c>
    </row>
    <row r="25" spans="1:4">
      <c t="s" r="A25" s="4">
        <v>420</v>
      </c>
    </row>
    <row r="26" spans="1:4">
      <c t="s" r="A26" s="3">
        <v>421</v>
      </c>
    </row>
    <row r="27" spans="1:4">
      <c t="s" r="A27" s="4">
        <v>422</v>
      </c>
      <c t="s" r="D27" s="4">
        <v>386</v>
      </c>
    </row>
    <row r="28" spans="1:4">
      <c t="s" r="A28" s="4">
        <v>423</v>
      </c>
      <c t="n" r="B28" s="5">
        <v>12152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67"/>
    <col customWidth="1" max="2" min="2" width="25"/>
  </cols>
  <sheetData>
    <row r="1" spans="1:2">
      <c t="s" r="A1" s="1">
        <v>424</v>
      </c>
      <c t="s" r="B1" s="2">
        <v>240</v>
      </c>
    </row>
    <row r="2" spans="1:2">
      <c t="s" r="A2" s="3">
        <v>425</v>
      </c>
    </row>
    <row r="3" spans="1:2">
      <c t="s" r="A3" s="4">
        <v>426</v>
      </c>
      <c t="n" r="B3" s="5">
        <v>4822261</v>
      </c>
    </row>
    <row r="4" spans="1:2">
      <c t="s" r="A4" s="3">
        <v>427</v>
      </c>
    </row>
    <row r="5" spans="1:2">
      <c t="s" r="A5" s="4">
        <v>426</v>
      </c>
      <c t="n" r="B5" s="5">
        <v>2856014</v>
      </c>
    </row>
    <row r="6" spans="1:2">
      <c t="s" r="A6" s="4">
        <v>428</v>
      </c>
    </row>
    <row r="7" spans="1:2">
      <c t="s" r="A7" s="3">
        <v>429</v>
      </c>
    </row>
    <row r="8" spans="1:2">
      <c t="s" r="A8" s="4">
        <v>430</v>
      </c>
      <c t="n" r="B8" s="9">
        <v>0.78</v>
      </c>
    </row>
    <row r="9" spans="1:2">
      <c t="s" r="A9" s="4">
        <v>431</v>
      </c>
      <c t="n" r="B9" s="11">
        <v>1.72</v>
      </c>
    </row>
    <row r="10" spans="1:2">
      <c t="s" r="A10" s="3">
        <v>425</v>
      </c>
    </row>
    <row r="11" spans="1:2">
      <c t="s" r="A11" s="4">
        <v>432</v>
      </c>
      <c t="n" r="B11" s="9">
        <v>1.17</v>
      </c>
    </row>
    <row r="12" spans="1:2">
      <c t="s" r="A12" s="4">
        <v>426</v>
      </c>
      <c t="n" r="B12" s="5">
        <v>13880</v>
      </c>
    </row>
    <row r="13" spans="1:2">
      <c t="s" r="A13" s="4">
        <v>415</v>
      </c>
      <c t="s" r="B13" s="4">
        <v>433</v>
      </c>
    </row>
    <row r="14" spans="1:2">
      <c t="s" r="A14" s="3">
        <v>427</v>
      </c>
    </row>
    <row r="15" spans="1:2">
      <c t="s" r="A15" s="4">
        <v>426</v>
      </c>
      <c t="n" r="B15" s="5">
        <v>13880</v>
      </c>
    </row>
    <row r="16" spans="1:2">
      <c t="s" r="A16" s="4">
        <v>415</v>
      </c>
      <c t="s" r="B16" s="4">
        <v>433</v>
      </c>
    </row>
    <row r="17" spans="1:2">
      <c t="s" r="A17" s="4">
        <v>434</v>
      </c>
    </row>
    <row r="18" spans="1:2">
      <c t="s" r="A18" s="3">
        <v>429</v>
      </c>
    </row>
    <row r="19" spans="1:2">
      <c t="s" r="A19" s="4">
        <v>430</v>
      </c>
      <c t="n" r="B19" s="9">
        <v>1.97</v>
      </c>
    </row>
    <row r="20" spans="1:2">
      <c t="s" r="A20" s="4">
        <v>431</v>
      </c>
      <c t="n" r="B20" s="11">
        <v>3.38</v>
      </c>
    </row>
    <row r="21" spans="1:2">
      <c t="s" r="A21" s="3">
        <v>425</v>
      </c>
    </row>
    <row r="22" spans="1:2">
      <c t="s" r="A22" s="4">
        <v>432</v>
      </c>
      <c t="n" r="B22" s="9">
        <v>2.57</v>
      </c>
    </row>
    <row r="23" spans="1:2">
      <c t="s" r="A23" s="4">
        <v>426</v>
      </c>
      <c t="n" r="B23" s="5">
        <v>238101</v>
      </c>
    </row>
    <row r="24" spans="1:2">
      <c t="s" r="A24" s="4">
        <v>415</v>
      </c>
      <c t="s" r="B24" s="4">
        <v>435</v>
      </c>
    </row>
    <row r="25" spans="1:2">
      <c t="s" r="A25" s="3">
        <v>427</v>
      </c>
    </row>
    <row r="26" spans="1:2">
      <c t="s" r="A26" s="4">
        <v>426</v>
      </c>
      <c t="n" r="B26" s="5">
        <v>238101</v>
      </c>
    </row>
    <row r="27" spans="1:2">
      <c t="s" r="A27" s="4">
        <v>415</v>
      </c>
      <c t="s" r="B27" s="4">
        <v>435</v>
      </c>
    </row>
    <row r="28" spans="1:2">
      <c t="s" r="A28" s="4">
        <v>436</v>
      </c>
    </row>
    <row r="29" spans="1:2">
      <c t="s" r="A29" s="3">
        <v>429</v>
      </c>
    </row>
    <row r="30" spans="1:2">
      <c t="s" r="A30" s="4">
        <v>430</v>
      </c>
      <c t="n" r="B30" s="9">
        <v>3.58</v>
      </c>
    </row>
    <row r="31" spans="1:2">
      <c t="s" r="A31" s="4">
        <v>431</v>
      </c>
      <c t="n" r="B31" s="11">
        <v>6.14</v>
      </c>
    </row>
    <row r="32" spans="1:2">
      <c t="s" r="A32" s="3">
        <v>425</v>
      </c>
    </row>
    <row r="33" spans="1:2">
      <c t="s" r="A33" s="4">
        <v>432</v>
      </c>
      <c t="n" r="B33" s="9">
        <v>5.66</v>
      </c>
    </row>
    <row r="34" spans="1:2">
      <c t="s" r="A34" s="4">
        <v>426</v>
      </c>
      <c t="n" r="B34" s="5">
        <v>1478548</v>
      </c>
    </row>
    <row r="35" spans="1:2">
      <c t="s" r="A35" s="4">
        <v>415</v>
      </c>
      <c t="s" r="B35" s="4">
        <v>437</v>
      </c>
    </row>
    <row r="36" spans="1:2">
      <c t="s" r="A36" s="3">
        <v>427</v>
      </c>
    </row>
    <row r="37" spans="1:2">
      <c t="s" r="A37" s="4">
        <v>426</v>
      </c>
      <c t="n" r="B37" s="5">
        <v>1424564</v>
      </c>
    </row>
    <row r="38" spans="1:2">
      <c t="s" r="A38" s="4">
        <v>415</v>
      </c>
      <c t="s" r="B38" s="4">
        <v>437</v>
      </c>
    </row>
    <row r="39" spans="1:2">
      <c t="s" r="A39" s="4">
        <v>438</v>
      </c>
    </row>
    <row r="40" spans="1:2">
      <c t="s" r="A40" s="3">
        <v>429</v>
      </c>
    </row>
    <row r="41" spans="1:2">
      <c t="s" r="A41" s="4">
        <v>430</v>
      </c>
      <c t="n" r="B41" s="9">
        <v>6.34</v>
      </c>
    </row>
    <row r="42" spans="1:2">
      <c t="s" r="A42" s="4">
        <v>431</v>
      </c>
      <c t="n" r="B42" s="11">
        <v>9.94</v>
      </c>
    </row>
    <row r="43" spans="1:2">
      <c t="s" r="A43" s="3">
        <v>425</v>
      </c>
    </row>
    <row r="44" spans="1:2">
      <c t="s" r="A44" s="4">
        <v>432</v>
      </c>
      <c t="n" r="B44" s="9">
        <v>8.32</v>
      </c>
    </row>
    <row r="45" spans="1:2">
      <c t="s" r="A45" s="4">
        <v>426</v>
      </c>
      <c t="n" r="B45" s="5">
        <v>991857</v>
      </c>
    </row>
    <row r="46" spans="1:2">
      <c t="s" r="A46" s="4">
        <v>415</v>
      </c>
      <c t="s" r="B46" s="4">
        <v>439</v>
      </c>
    </row>
    <row r="47" spans="1:2">
      <c t="s" r="A47" s="3">
        <v>427</v>
      </c>
    </row>
    <row r="48" spans="1:2">
      <c t="s" r="A48" s="4">
        <v>426</v>
      </c>
      <c t="n" r="B48" s="5">
        <v>723881</v>
      </c>
    </row>
    <row r="49" spans="1:2">
      <c t="s" r="A49" s="4">
        <v>415</v>
      </c>
      <c t="s" r="B49" s="4">
        <v>440</v>
      </c>
    </row>
    <row r="50" spans="1:2">
      <c t="s" r="A50" s="4">
        <v>441</v>
      </c>
    </row>
    <row r="51" spans="1:2">
      <c t="s" r="A51" s="3">
        <v>429</v>
      </c>
    </row>
    <row r="52" spans="1:2">
      <c t="s" r="A52" s="4">
        <v>430</v>
      </c>
      <c t="n" r="B52" s="9">
        <v>11.28</v>
      </c>
    </row>
    <row r="53" spans="1:2">
      <c t="s" r="A53" s="4">
        <v>431</v>
      </c>
      <c t="n" r="B53" s="11">
        <v>16.97</v>
      </c>
    </row>
    <row r="54" spans="1:2">
      <c t="s" r="A54" s="3">
        <v>425</v>
      </c>
    </row>
    <row r="55" spans="1:2">
      <c t="s" r="A55" s="4">
        <v>432</v>
      </c>
      <c t="n" r="B55" s="9">
        <v>13.72</v>
      </c>
    </row>
    <row r="56" spans="1:2">
      <c t="s" r="A56" s="4">
        <v>426</v>
      </c>
      <c t="n" r="B56" s="5">
        <v>1301220</v>
      </c>
    </row>
    <row r="57" spans="1:2">
      <c t="s" r="A57" s="4">
        <v>415</v>
      </c>
      <c t="s" r="B57" s="4">
        <v>442</v>
      </c>
    </row>
    <row r="58" spans="1:2">
      <c t="s" r="A58" s="3">
        <v>427</v>
      </c>
    </row>
    <row r="59" spans="1:2">
      <c t="s" r="A59" s="4">
        <v>426</v>
      </c>
      <c t="n" r="B59" s="5">
        <v>188834</v>
      </c>
    </row>
    <row r="60" spans="1:2">
      <c t="s" r="A60" s="4">
        <v>415</v>
      </c>
      <c t="s" r="B60" s="4">
        <v>443</v>
      </c>
    </row>
    <row r="61" spans="1:2">
      <c t="s" r="A61" s="4">
        <v>444</v>
      </c>
    </row>
    <row r="62" spans="1:2">
      <c t="s" r="A62" s="3">
        <v>429</v>
      </c>
    </row>
    <row r="63" spans="1:2">
      <c t="s" r="A63" s="4">
        <v>430</v>
      </c>
      <c t="n" r="B63" s="9">
        <v>17.66</v>
      </c>
    </row>
    <row r="64" spans="1:2">
      <c t="s" r="A64" s="4">
        <v>431</v>
      </c>
      <c t="n" r="B64" s="11">
        <v>22.92</v>
      </c>
    </row>
    <row r="65" spans="1:2">
      <c t="s" r="A65" s="3">
        <v>425</v>
      </c>
    </row>
    <row r="66" spans="1:2">
      <c t="s" r="A66" s="4">
        <v>432</v>
      </c>
      <c t="n" r="B66" s="7">
        <v>21</v>
      </c>
    </row>
    <row r="67" spans="1:2">
      <c t="s" r="A67" s="4">
        <v>426</v>
      </c>
      <c t="n" r="B67" s="5">
        <v>798655</v>
      </c>
    </row>
    <row r="68" spans="1:2">
      <c t="s" r="A68" s="4">
        <v>415</v>
      </c>
      <c t="s" r="B68" s="4">
        <v>442</v>
      </c>
    </row>
    <row r="69" spans="1:2">
      <c t="s" r="A69" s="3">
        <v>427</v>
      </c>
    </row>
    <row r="70" spans="1:2">
      <c t="s" r="A70" s="4">
        <v>426</v>
      </c>
      <c t="n" r="B70" s="5">
        <v>266754</v>
      </c>
    </row>
    <row r="71" spans="1:2">
      <c t="s" r="A71" s="4">
        <v>415</v>
      </c>
      <c t="s" r="B71" s="4">
        <v>4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25"/>
    <col customWidth="1" max="3" min="3" width="23"/>
    <col customWidth="1" max="4" min="4" width="25"/>
    <col customWidth="1" max="5" min="5" width="25"/>
  </cols>
  <sheetData>
    <row r="1" spans="1:5">
      <c t="s" r="A1" s="1">
        <v>446</v>
      </c>
      <c t="s" r="B1" s="2">
        <v>65</v>
      </c>
      <c t="s" r="D1" s="2">
        <v>1</v>
      </c>
    </row>
    <row r="2" spans="1:5">
      <c t="s" r="B2" s="2">
        <v>2</v>
      </c>
      <c t="s" r="C2" s="2">
        <v>66</v>
      </c>
      <c t="s" r="D2" s="2">
        <v>2</v>
      </c>
      <c t="s" r="E2" s="2">
        <v>66</v>
      </c>
    </row>
    <row r="3" spans="1:5">
      <c t="s" r="A3" s="3">
        <v>421</v>
      </c>
    </row>
    <row r="4" spans="1:5">
      <c t="s" r="A4" s="4">
        <v>447</v>
      </c>
      <c t="n" r="B4" s="7">
        <v>1300</v>
      </c>
      <c t="n" r="D4" s="7">
        <v>4300</v>
      </c>
    </row>
    <row r="5" spans="1:5">
      <c t="s" r="A5" s="3">
        <v>448</v>
      </c>
    </row>
    <row r="6" spans="1:5">
      <c t="s" r="A6" s="4">
        <v>449</v>
      </c>
      <c t="s" r="B6" s="4">
        <v>450</v>
      </c>
      <c t="s" r="C6" s="4">
        <v>451</v>
      </c>
    </row>
    <row r="7" spans="1:5">
      <c t="s" r="A7" s="4">
        <v>421</v>
      </c>
    </row>
    <row r="8" spans="1:5">
      <c t="s" r="A8" s="3">
        <v>452</v>
      </c>
    </row>
    <row r="9" spans="1:5">
      <c t="s" r="A9" s="4">
        <v>453</v>
      </c>
      <c t="n" r="D9" s="5">
        <v>1039</v>
      </c>
      <c t="n" r="E9" s="7">
        <v>16907</v>
      </c>
    </row>
    <row r="10" spans="1:5">
      <c t="s" r="A10" s="4">
        <v>427</v>
      </c>
      <c t="n" r="B10" s="7">
        <v>6991</v>
      </c>
      <c t="n" r="C10" s="7">
        <v>37576</v>
      </c>
      <c t="n" r="D10" s="5">
        <v>6991</v>
      </c>
      <c t="n" r="E10" s="5">
        <v>37576</v>
      </c>
    </row>
    <row r="11" spans="1:5">
      <c t="s" r="A11" s="4">
        <v>454</v>
      </c>
      <c t="n" r="B11" s="7">
        <v>7266</v>
      </c>
      <c t="n" r="C11" s="7">
        <v>49142</v>
      </c>
      <c t="n" r="D11" s="7">
        <v>7266</v>
      </c>
      <c t="n" r="E11" s="7">
        <v>49142</v>
      </c>
    </row>
    <row r="12" spans="1:5">
      <c t="s" r="A12" s="3">
        <v>448</v>
      </c>
    </row>
    <row r="13" spans="1:5">
      <c t="s" r="A13" s="4">
        <v>449</v>
      </c>
      <c t="s" r="D13" s="4">
        <v>450</v>
      </c>
      <c t="s" r="E13" s="4">
        <v>455</v>
      </c>
    </row>
    <row r="14" spans="1:5">
      <c t="s" r="A14" s="4">
        <v>456</v>
      </c>
      <c t="s" r="B14" s="4">
        <v>450</v>
      </c>
      <c t="s" r="C14" s="4">
        <v>451</v>
      </c>
      <c t="s" r="D14" s="4">
        <v>457</v>
      </c>
      <c t="s" r="E14" s="4">
        <v>458</v>
      </c>
    </row>
    <row r="15" spans="1:5">
      <c t="s" r="A15" s="4">
        <v>459</v>
      </c>
      <c t="s" r="B15" s="4">
        <v>460</v>
      </c>
      <c t="s" r="C15" s="4">
        <v>461</v>
      </c>
      <c t="s" r="D15" s="4">
        <v>462</v>
      </c>
      <c t="s" r="E15" s="4">
        <v>463</v>
      </c>
    </row>
    <row r="16" spans="1:5">
      <c t="s" r="A16" s="4">
        <v>464</v>
      </c>
      <c t="s" r="B16" s="4">
        <v>465</v>
      </c>
      <c t="s" r="C16" s="4">
        <v>466</v>
      </c>
      <c t="s" r="D16" s="4">
        <v>465</v>
      </c>
      <c t="s" r="E16" s="4">
        <v>467</v>
      </c>
    </row>
    <row r="17" spans="1:5">
      <c t="s" r="A17" s="4">
        <v>468</v>
      </c>
    </row>
    <row r="18" spans="1:5">
      <c t="s" r="A18" s="3">
        <v>448</v>
      </c>
    </row>
    <row r="19" spans="1:5">
      <c t="s" r="A19" s="4">
        <v>469</v>
      </c>
      <c t="s" r="B19" s="4">
        <v>470</v>
      </c>
      <c t="s" r="C19" s="4">
        <v>443</v>
      </c>
      <c t="s" r="D19" s="4">
        <v>470</v>
      </c>
      <c t="s" r="E19" s="4">
        <v>471</v>
      </c>
    </row>
    <row r="20" spans="1:5">
      <c t="s" r="A20" s="4">
        <v>472</v>
      </c>
    </row>
    <row r="21" spans="1:5">
      <c t="s" r="A21" s="3">
        <v>448</v>
      </c>
    </row>
    <row r="22" spans="1:5">
      <c t="s" r="A22" s="4">
        <v>469</v>
      </c>
      <c t="s" r="B22" s="4">
        <v>473</v>
      </c>
      <c t="s" r="C22" s="4">
        <v>473</v>
      </c>
      <c t="s" r="D22" s="4">
        <v>473</v>
      </c>
      <c t="s" r="E22" s="4">
        <v>4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74</v>
      </c>
      <c t="s" r="B1" s="2">
        <v>65</v>
      </c>
      <c t="s" r="D1" s="2">
        <v>1</v>
      </c>
    </row>
    <row r="2" spans="1:5">
      <c t="s" r="B2" s="2">
        <v>2</v>
      </c>
      <c t="s" r="C2" s="2">
        <v>66</v>
      </c>
      <c t="s" r="D2" s="2">
        <v>2</v>
      </c>
      <c t="s" r="E2" s="2">
        <v>66</v>
      </c>
    </row>
    <row r="3" spans="1:5">
      <c t="s" r="A3" s="3">
        <v>475</v>
      </c>
    </row>
    <row r="4" spans="1:5">
      <c t="s" r="A4" s="4">
        <v>475</v>
      </c>
      <c t="n" r="B4" s="7">
        <v>1679</v>
      </c>
      <c t="n" r="C4" s="7">
        <v>1408</v>
      </c>
      <c t="n" r="D4" s="7">
        <v>3528</v>
      </c>
      <c t="n" r="E4" s="7">
        <v>2655</v>
      </c>
    </row>
    <row r="5" spans="1:5">
      <c t="s" r="A5" s="4">
        <v>69</v>
      </c>
    </row>
    <row r="6" spans="1:5">
      <c t="s" r="A6" s="3">
        <v>475</v>
      </c>
    </row>
    <row r="7" spans="1:5">
      <c t="s" r="A7" s="4">
        <v>475</v>
      </c>
      <c t="n" r="B7" s="5">
        <v>39</v>
      </c>
      <c t="n" r="C7" s="5">
        <v>28</v>
      </c>
      <c t="n" r="D7" s="5">
        <v>86</v>
      </c>
      <c t="n" r="E7" s="5">
        <v>48</v>
      </c>
    </row>
    <row r="8" spans="1:5">
      <c t="s" r="A8" s="4">
        <v>72</v>
      </c>
    </row>
    <row r="9" spans="1:5">
      <c t="s" r="A9" s="3">
        <v>475</v>
      </c>
    </row>
    <row r="10" spans="1:5">
      <c t="s" r="A10" s="4">
        <v>475</v>
      </c>
      <c t="n" r="B10" s="5">
        <v>667</v>
      </c>
      <c t="n" r="C10" s="5">
        <v>642</v>
      </c>
      <c t="n" r="D10" s="5">
        <v>1439</v>
      </c>
      <c t="n" r="E10" s="5">
        <v>1120</v>
      </c>
    </row>
    <row r="11" spans="1:5">
      <c t="s" r="A11" s="4">
        <v>73</v>
      </c>
    </row>
    <row r="12" spans="1:5">
      <c t="s" r="A12" s="3">
        <v>475</v>
      </c>
    </row>
    <row r="13" spans="1:5">
      <c t="s" r="A13" s="4">
        <v>475</v>
      </c>
      <c t="n" r="B13" s="5">
        <v>387</v>
      </c>
      <c t="n" r="C13" s="5">
        <v>292</v>
      </c>
      <c t="n" r="D13" s="5">
        <v>841</v>
      </c>
      <c t="n" r="E13" s="5">
        <v>514</v>
      </c>
    </row>
    <row r="14" spans="1:5">
      <c t="s" r="A14" s="4">
        <v>74</v>
      </c>
    </row>
    <row r="15" spans="1:5">
      <c t="s" r="A15" s="3">
        <v>475</v>
      </c>
    </row>
    <row r="16" spans="1:5">
      <c t="s" r="A16" s="4">
        <v>475</v>
      </c>
      <c t="n" r="B16" s="5">
        <v>586</v>
      </c>
      <c t="n" r="C16" s="7">
        <v>446</v>
      </c>
      <c t="n" r="D16" s="5">
        <v>1162</v>
      </c>
      <c t="n" r="E16" s="7">
        <v>973</v>
      </c>
    </row>
    <row r="17" spans="1:5">
      <c t="s" r="A17" s="4">
        <v>421</v>
      </c>
    </row>
    <row r="18" spans="1:5">
      <c t="s" r="A18" s="3">
        <v>475</v>
      </c>
    </row>
    <row r="19" spans="1:5">
      <c t="s" r="A19" s="4">
        <v>476</v>
      </c>
      <c t="n" r="B19" s="7">
        <v>15700</v>
      </c>
      <c t="n" r="D19" s="7">
        <v>15700</v>
      </c>
    </row>
    <row r="20" spans="1:5">
      <c t="s" r="A20" s="4">
        <v>477</v>
      </c>
      <c t="s" r="D20" s="4">
        <v>4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44641</v>
      </c>
      <c t="n" r="C4" s="7">
        <v>36661</v>
      </c>
      <c t="n" r="D4" s="7">
        <v>76724</v>
      </c>
      <c t="n" r="E4" s="7">
        <v>68516</v>
      </c>
    </row>
    <row r="5" spans="1:5">
      <c t="s" r="A5" s="4">
        <v>69</v>
      </c>
      <c t="n" r="B5" s="5">
        <v>22312</v>
      </c>
      <c t="n" r="C5" s="5">
        <v>17694</v>
      </c>
      <c t="n" r="D5" s="5">
        <v>38784</v>
      </c>
      <c t="n" r="E5" s="5">
        <v>33313</v>
      </c>
    </row>
    <row r="6" spans="1:5">
      <c t="s" r="A6" s="4">
        <v>70</v>
      </c>
      <c t="n" r="B6" s="5">
        <v>22329</v>
      </c>
      <c t="n" r="C6" s="5">
        <v>18967</v>
      </c>
      <c t="n" r="D6" s="5">
        <v>37940</v>
      </c>
      <c t="n" r="E6" s="5">
        <v>35203</v>
      </c>
    </row>
    <row r="7" spans="1:5">
      <c t="s" r="A7" s="3">
        <v>71</v>
      </c>
    </row>
    <row r="8" spans="1:5">
      <c t="s" r="A8" s="4">
        <v>72</v>
      </c>
      <c t="n" r="B8" s="5">
        <v>8122</v>
      </c>
      <c t="n" r="C8" s="5">
        <v>7097</v>
      </c>
      <c t="n" r="D8" s="5">
        <v>16117</v>
      </c>
      <c t="n" r="E8" s="5">
        <v>13872</v>
      </c>
    </row>
    <row r="9" spans="1:5">
      <c t="s" r="A9" s="4">
        <v>73</v>
      </c>
      <c t="n" r="B9" s="5">
        <v>7812</v>
      </c>
      <c t="n" r="C9" s="5">
        <v>6364</v>
      </c>
      <c t="n" r="D9" s="5">
        <v>15179</v>
      </c>
      <c t="n" r="E9" s="5">
        <v>12665</v>
      </c>
    </row>
    <row r="10" spans="1:5">
      <c t="s" r="A10" s="4">
        <v>74</v>
      </c>
      <c t="n" r="B10" s="5">
        <v>4288</v>
      </c>
      <c t="n" r="C10" s="5">
        <v>3440</v>
      </c>
      <c t="n" r="D10" s="5">
        <v>8909</v>
      </c>
      <c t="n" r="E10" s="5">
        <v>7128</v>
      </c>
    </row>
    <row r="11" spans="1:5">
      <c t="s" r="A11" s="4">
        <v>75</v>
      </c>
      <c t="n" r="C11" s="5">
        <v>35</v>
      </c>
      <c t="n" r="E11" s="5">
        <v>35</v>
      </c>
    </row>
    <row r="12" spans="1:5">
      <c t="s" r="A12" s="4">
        <v>76</v>
      </c>
      <c t="n" r="B12" s="5">
        <v>20222</v>
      </c>
      <c t="n" r="C12" s="5">
        <v>16936</v>
      </c>
      <c t="n" r="D12" s="5">
        <v>40205</v>
      </c>
      <c t="n" r="E12" s="5">
        <v>33700</v>
      </c>
    </row>
    <row r="13" spans="1:5">
      <c t="s" r="A13" s="4">
        <v>77</v>
      </c>
      <c t="n" r="B13" s="5">
        <v>2107</v>
      </c>
      <c t="n" r="C13" s="5">
        <v>2031</v>
      </c>
      <c t="n" r="D13" s="5">
        <v>-2265</v>
      </c>
      <c t="n" r="E13" s="5">
        <v>1503</v>
      </c>
    </row>
    <row r="14" spans="1:5">
      <c t="s" r="A14" s="3">
        <v>78</v>
      </c>
    </row>
    <row r="15" spans="1:5">
      <c t="s" r="A15" s="4">
        <v>79</v>
      </c>
      <c t="n" r="B15" s="5">
        <v>42</v>
      </c>
      <c t="n" r="C15" s="5">
        <v>20</v>
      </c>
      <c t="n" r="D15" s="5">
        <v>63</v>
      </c>
      <c t="n" r="E15" s="5">
        <v>1</v>
      </c>
    </row>
    <row r="16" spans="1:5">
      <c t="s" r="A16" s="4">
        <v>80</v>
      </c>
      <c t="n" r="B16" s="5">
        <v>70</v>
      </c>
      <c t="n" r="C16" s="5">
        <v>63</v>
      </c>
      <c t="n" r="D16" s="5">
        <v>-340</v>
      </c>
      <c t="n" r="E16" s="5">
        <v>71</v>
      </c>
    </row>
    <row r="17" spans="1:5">
      <c t="s" r="A17" s="4">
        <v>81</v>
      </c>
      <c t="n" r="B17" s="5">
        <v>112</v>
      </c>
      <c t="n" r="C17" s="5">
        <v>83</v>
      </c>
      <c t="n" r="D17" s="5">
        <v>-277</v>
      </c>
      <c t="n" r="E17" s="5">
        <v>72</v>
      </c>
    </row>
    <row r="18" spans="1:5">
      <c t="s" r="A18" s="4">
        <v>82</v>
      </c>
      <c t="n" r="B18" s="5">
        <v>2219</v>
      </c>
      <c t="n" r="C18" s="5">
        <v>2114</v>
      </c>
      <c t="n" r="D18" s="5">
        <v>-2542</v>
      </c>
      <c t="n" r="E18" s="5">
        <v>1575</v>
      </c>
    </row>
    <row r="19" spans="1:5">
      <c t="s" r="A19" s="4">
        <v>83</v>
      </c>
      <c t="n" r="B19" s="5">
        <v>178</v>
      </c>
      <c t="n" r="C19" s="5">
        <v>103</v>
      </c>
      <c t="n" r="D19" s="5">
        <v>-352</v>
      </c>
      <c t="n" r="E19" s="5">
        <v>103</v>
      </c>
    </row>
    <row r="20" spans="1:5">
      <c t="s" r="A20" s="4">
        <v>84</v>
      </c>
      <c t="n" r="B20" s="7">
        <v>2041</v>
      </c>
      <c t="n" r="C20" s="7">
        <v>2011</v>
      </c>
      <c t="n" r="D20" s="7">
        <v>-2190</v>
      </c>
      <c t="n" r="E20" s="7">
        <v>1472</v>
      </c>
    </row>
    <row r="21" spans="1:5">
      <c t="s" r="A21" s="3">
        <v>85</v>
      </c>
    </row>
    <row r="22" spans="1:5">
      <c t="s" r="A22" s="4">
        <v>86</v>
      </c>
      <c t="n" r="B22" s="9">
        <v>0.08</v>
      </c>
      <c t="n" r="C22" s="9">
        <v>0.08</v>
      </c>
      <c t="n" r="D22" s="9">
        <v>-0.09</v>
      </c>
      <c t="n" r="E22" s="9">
        <v>0.06</v>
      </c>
    </row>
    <row r="23" spans="1:5">
      <c t="s" r="A23" s="4">
        <v>87</v>
      </c>
      <c t="n" r="B23" s="9">
        <v>0.08</v>
      </c>
      <c t="n" r="C23" s="9">
        <v>0.08</v>
      </c>
      <c t="n" r="D23" s="9">
        <v>-0.09</v>
      </c>
      <c t="n" r="E23" s="9">
        <v>0.06</v>
      </c>
    </row>
    <row r="24" spans="1:5">
      <c t="s" r="A24" s="3">
        <v>88</v>
      </c>
    </row>
    <row r="25" spans="1:5">
      <c t="s" r="A25" s="4">
        <v>89</v>
      </c>
      <c t="n" r="B25" s="5">
        <v>24309</v>
      </c>
      <c t="n" r="C25" s="5">
        <v>23715</v>
      </c>
      <c t="n" r="D25" s="5">
        <v>24326</v>
      </c>
      <c t="n" r="E25" s="5">
        <v>23417</v>
      </c>
    </row>
    <row r="26" spans="1:5">
      <c t="s" r="A26" s="4">
        <v>90</v>
      </c>
      <c t="n" r="B26" s="5">
        <v>25296</v>
      </c>
      <c t="n" r="C26" s="5">
        <v>25671</v>
      </c>
      <c t="n" r="D26" s="5">
        <v>24326</v>
      </c>
      <c t="n" r="E26" s="5">
        <v>25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t="s" r="A1" s="1">
        <v>479</v>
      </c>
      <c t="s" r="B1" s="2">
        <v>372</v>
      </c>
      <c t="s" r="C1" s="2">
        <v>65</v>
      </c>
    </row>
    <row r="2" spans="1:4">
      <c t="s" r="B2" s="2">
        <v>480</v>
      </c>
      <c t="s" r="C2" s="2">
        <v>2</v>
      </c>
      <c t="s" r="D2" s="2">
        <v>25</v>
      </c>
    </row>
    <row r="3" spans="1:4">
      <c t="s" r="A3" s="4">
        <v>481</v>
      </c>
      <c t="n" r="C3" s="7">
        <v>2100</v>
      </c>
    </row>
    <row r="4" spans="1:4">
      <c t="s" r="A4" s="4">
        <v>482</v>
      </c>
      <c t="s" r="B4" s="4">
        <v>288</v>
      </c>
    </row>
    <row r="5" spans="1:4">
      <c t="s" r="A5" s="4">
        <v>63</v>
      </c>
      <c t="n" r="C5" s="5">
        <v>227275</v>
      </c>
      <c t="n" r="D5" s="5">
        <v>0</v>
      </c>
    </row>
    <row r="6" spans="1:4">
      <c t="s" r="A6" s="4">
        <v>483</v>
      </c>
      <c t="n" r="C6" s="7">
        <v>2148</v>
      </c>
    </row>
    <row r="7" spans="1:4">
      <c t="s" r="A7" s="4">
        <v>289</v>
      </c>
    </row>
    <row r="8" spans="1:4">
      <c t="s" r="A8" s="4">
        <v>484</v>
      </c>
      <c t="n" r="B8" s="7">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485</v>
      </c>
      <c t="s" r="B1" s="2">
        <v>240</v>
      </c>
      <c t="s" r="C1" s="2">
        <v>240</v>
      </c>
    </row>
    <row r="2" spans="1:3">
      <c t="s" r="A2" s="3">
        <v>148</v>
      </c>
    </row>
    <row r="3" spans="1:3">
      <c t="s" r="A3" s="4">
        <v>486</v>
      </c>
      <c t="n" r="B3" s="7">
        <v>148</v>
      </c>
      <c t="n" r="C3" s="7">
        <v>292</v>
      </c>
    </row>
    <row r="4" spans="1:3">
      <c t="s" r="A4" s="4">
        <v>107</v>
      </c>
      <c t="n" r="B4" s="7">
        <v>100</v>
      </c>
      <c t="n" r="C4" s="7">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87</v>
      </c>
      <c t="s" r="B1" s="2">
        <v>65</v>
      </c>
      <c t="s" r="D1" s="2">
        <v>1</v>
      </c>
    </row>
    <row r="2" spans="1:5">
      <c t="s" r="B2" s="2">
        <v>2</v>
      </c>
      <c t="s" r="C2" s="2">
        <v>66</v>
      </c>
      <c t="s" r="D2" s="2">
        <v>2</v>
      </c>
      <c t="s" r="E2" s="2">
        <v>66</v>
      </c>
    </row>
    <row r="3" spans="1:5">
      <c t="s" r="A3" s="3">
        <v>488</v>
      </c>
    </row>
    <row r="4" spans="1:5">
      <c t="s" r="A4" s="4">
        <v>489</v>
      </c>
      <c t="n" r="B4" s="7">
        <v>500</v>
      </c>
      <c t="n" r="C4" s="7">
        <v>400</v>
      </c>
      <c t="n" r="D4" s="7">
        <v>900</v>
      </c>
      <c t="n" r="E4" s="7">
        <v>800</v>
      </c>
    </row>
    <row r="5" spans="1:5">
      <c t="s" r="A5" s="3">
        <v>490</v>
      </c>
    </row>
    <row r="6" spans="1:5">
      <c t="n" r="A6" s="5">
        <v>2015</v>
      </c>
      <c t="n" r="B6" s="5">
        <v>1005</v>
      </c>
      <c t="n" r="D6" s="5">
        <v>1005</v>
      </c>
    </row>
    <row r="7" spans="1:5">
      <c t="n" r="A7" s="5">
        <v>2016</v>
      </c>
      <c t="n" r="B7" s="5">
        <v>1887</v>
      </c>
      <c t="n" r="D7" s="5">
        <v>1887</v>
      </c>
    </row>
    <row r="8" spans="1:5">
      <c t="n" r="A8" s="5">
        <v>2017</v>
      </c>
      <c t="n" r="B8" s="5">
        <v>1655</v>
      </c>
      <c t="n" r="D8" s="5">
        <v>1655</v>
      </c>
    </row>
    <row r="9" spans="1:5">
      <c t="n" r="A9" s="5">
        <v>2018</v>
      </c>
      <c t="n" r="B9" s="5">
        <v>766</v>
      </c>
      <c t="n" r="D9" s="5">
        <v>766</v>
      </c>
    </row>
    <row r="10" spans="1:5">
      <c t="s" r="A10" s="4">
        <v>240</v>
      </c>
      <c t="n" r="B10" s="5">
        <v>5313</v>
      </c>
      <c t="n" r="D10" s="5">
        <v>5313</v>
      </c>
    </row>
    <row r="11" spans="1:5">
      <c t="s" r="A11" s="3">
        <v>491</v>
      </c>
    </row>
    <row r="12" spans="1:5">
      <c t="s" r="A12" s="4">
        <v>492</v>
      </c>
      <c t="n" r="B12" s="7">
        <v>28100</v>
      </c>
      <c t="n" r="D12" s="7">
        <v>28100</v>
      </c>
    </row>
    <row r="13" spans="1:5">
      <c t="s" r="A13" s="4">
        <v>286</v>
      </c>
    </row>
    <row r="14" spans="1:5">
      <c t="s" r="A14" s="3">
        <v>488</v>
      </c>
    </row>
    <row r="15" spans="1:5">
      <c t="s" r="A15" s="4">
        <v>493</v>
      </c>
      <c t="s" r="D15" s="4">
        <v>392</v>
      </c>
    </row>
    <row r="16" spans="1:5">
      <c t="s" r="A16" s="4">
        <v>289</v>
      </c>
    </row>
    <row r="17" spans="1:5">
      <c t="s" r="A17" s="3">
        <v>488</v>
      </c>
    </row>
    <row r="18" spans="1:5">
      <c t="s" r="A18" s="4">
        <v>493</v>
      </c>
      <c t="s" r="D18" s="4">
        <v>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5</v>
      </c>
      <c t="s" r="D1" s="2">
        <v>1</v>
      </c>
    </row>
    <row r="2" spans="1:5">
      <c t="s" r="B2" s="2">
        <v>2</v>
      </c>
      <c t="s" r="C2" s="2">
        <v>66</v>
      </c>
      <c t="s" r="D2" s="2">
        <v>2</v>
      </c>
      <c t="s" r="E2" s="2">
        <v>66</v>
      </c>
    </row>
    <row r="3" spans="1:5">
      <c t="s" r="A3" s="3">
        <v>92</v>
      </c>
    </row>
    <row r="4" spans="1:5">
      <c t="s" r="A4" s="4">
        <v>84</v>
      </c>
      <c t="n" r="B4" s="7">
        <v>2041</v>
      </c>
      <c t="n" r="C4" s="7">
        <v>2011</v>
      </c>
      <c t="n" r="D4" s="7">
        <v>-2190</v>
      </c>
      <c t="n" r="E4" s="7">
        <v>1472</v>
      </c>
    </row>
    <row r="5" spans="1:5">
      <c t="s" r="A5" s="3">
        <v>93</v>
      </c>
    </row>
    <row r="6" spans="1:5">
      <c t="s" r="A6" s="4">
        <v>94</v>
      </c>
      <c t="n" r="B6" s="5">
        <v>41</v>
      </c>
      <c t="n" r="C6" s="5">
        <v>16</v>
      </c>
      <c t="n" r="D6" s="5">
        <v>-246</v>
      </c>
      <c t="n" r="E6" s="5">
        <v>17</v>
      </c>
    </row>
    <row r="7" spans="1:5">
      <c t="s" r="A7" s="4">
        <v>95</v>
      </c>
      <c t="n" r="B7" s="5">
        <v>-12</v>
      </c>
      <c t="n" r="C7" s="5">
        <v>34</v>
      </c>
      <c t="n" r="D7" s="5">
        <v>28</v>
      </c>
      <c t="n" r="E7" s="5">
        <v>1</v>
      </c>
    </row>
    <row r="8" spans="1:5">
      <c t="s" r="A8" s="4">
        <v>96</v>
      </c>
      <c t="n" r="B8" s="5">
        <v>29</v>
      </c>
      <c t="n" r="C8" s="5">
        <v>50</v>
      </c>
      <c t="n" r="D8" s="5">
        <v>-218</v>
      </c>
      <c t="n" r="E8" s="5">
        <v>18</v>
      </c>
    </row>
    <row r="9" spans="1:5">
      <c t="s" r="A9" s="4">
        <v>97</v>
      </c>
      <c t="n" r="B9" s="7">
        <v>2070</v>
      </c>
      <c t="n" r="C9" s="7">
        <v>2061</v>
      </c>
      <c t="n" r="D9" s="7">
        <v>-2408</v>
      </c>
      <c t="n" r="E9" s="7">
        <v>1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6</v>
      </c>
    </row>
    <row r="3" spans="1:3">
      <c t="s" r="A3" s="3">
        <v>99</v>
      </c>
    </row>
    <row r="4" spans="1:3">
      <c t="s" r="A4" s="4">
        <v>84</v>
      </c>
      <c t="n" r="B4" s="7">
        <v>-2190</v>
      </c>
      <c t="n" r="C4" s="7">
        <v>1472</v>
      </c>
    </row>
    <row r="5" spans="1:3">
      <c t="s" r="A5" s="3">
        <v>100</v>
      </c>
    </row>
    <row r="6" spans="1:3">
      <c t="s" r="A6" s="4">
        <v>101</v>
      </c>
      <c t="n" r="B6" s="5">
        <v>1321</v>
      </c>
      <c t="n" r="C6" s="5">
        <v>1245</v>
      </c>
    </row>
    <row r="7" spans="1:3">
      <c t="s" r="A7" s="4">
        <v>102</v>
      </c>
      <c t="n" r="B7" s="5">
        <v>728</v>
      </c>
      <c t="n" r="C7" s="5">
        <v>196</v>
      </c>
    </row>
    <row r="8" spans="1:3">
      <c t="s" r="A8" s="4">
        <v>103</v>
      </c>
      <c t="n" r="B8" s="5">
        <v>172</v>
      </c>
      <c t="n" r="C8" s="5">
        <v>163</v>
      </c>
    </row>
    <row r="9" spans="1:3">
      <c t="s" r="A9" s="4">
        <v>104</v>
      </c>
      <c t="n" r="B9" s="5">
        <v>3528</v>
      </c>
      <c t="n" r="C9" s="5">
        <v>2655</v>
      </c>
    </row>
    <row r="10" spans="1:3">
      <c t="s" r="A10" s="4">
        <v>105</v>
      </c>
      <c t="n" r="C10" s="5">
        <v>-9</v>
      </c>
    </row>
    <row r="11" spans="1:3">
      <c t="s" r="A11" s="3">
        <v>106</v>
      </c>
    </row>
    <row r="12" spans="1:3">
      <c t="s" r="A12" s="4">
        <v>107</v>
      </c>
      <c t="n" r="B12" s="5">
        <v>-1458</v>
      </c>
      <c t="n" r="C12" s="5">
        <v>-1734</v>
      </c>
    </row>
    <row r="13" spans="1:3">
      <c t="s" r="A13" s="4">
        <v>31</v>
      </c>
      <c t="n" r="B13" s="5">
        <v>-1912</v>
      </c>
      <c t="n" r="C13" s="5">
        <v>-597</v>
      </c>
    </row>
    <row r="14" spans="1:3">
      <c t="s" r="A14" s="4">
        <v>32</v>
      </c>
      <c t="n" r="B14" s="5">
        <v>-421</v>
      </c>
      <c t="n" r="C14" s="5">
        <v>-403</v>
      </c>
    </row>
    <row r="15" spans="1:3">
      <c t="s" r="A15" s="4">
        <v>38</v>
      </c>
      <c t="n" r="B15" s="5">
        <v>-116</v>
      </c>
      <c t="n" r="C15" s="5">
        <v>-168</v>
      </c>
    </row>
    <row r="16" spans="1:3">
      <c t="s" r="A16" s="4">
        <v>41</v>
      </c>
      <c t="n" r="B16" s="5">
        <v>-1818</v>
      </c>
      <c t="n" r="C16" s="5">
        <v>-932</v>
      </c>
    </row>
    <row r="17" spans="1:3">
      <c t="s" r="A17" s="4">
        <v>42</v>
      </c>
      <c t="n" r="B17" s="5">
        <v>-256</v>
      </c>
      <c t="n" r="C17" s="5">
        <v>-1154</v>
      </c>
    </row>
    <row r="18" spans="1:3">
      <c t="s" r="A18" s="4">
        <v>43</v>
      </c>
      <c t="n" r="B18" s="5">
        <v>190</v>
      </c>
      <c t="n" r="C18" s="5">
        <v>85</v>
      </c>
    </row>
    <row r="19" spans="1:3">
      <c t="s" r="A19" s="4">
        <v>47</v>
      </c>
      <c t="n" r="B19" s="5">
        <v>-369</v>
      </c>
      <c t="n" r="C19" s="5">
        <v>-33</v>
      </c>
    </row>
    <row r="20" spans="1:3">
      <c t="s" r="A20" s="4">
        <v>108</v>
      </c>
      <c t="n" r="B20" s="5">
        <v>-2601</v>
      </c>
      <c t="n" r="C20" s="5">
        <v>786</v>
      </c>
    </row>
    <row r="21" spans="1:3">
      <c t="s" r="A21" s="3">
        <v>109</v>
      </c>
    </row>
    <row r="22" spans="1:3">
      <c t="s" r="A22" s="4">
        <v>110</v>
      </c>
      <c t="n" r="B22" s="5">
        <v>-36272</v>
      </c>
      <c t="n" r="C22" s="5">
        <v>-72536</v>
      </c>
    </row>
    <row r="23" spans="1:3">
      <c t="s" r="A23" s="4">
        <v>111</v>
      </c>
      <c t="n" r="C23" s="5">
        <v>1043</v>
      </c>
    </row>
    <row r="24" spans="1:3">
      <c t="s" r="A24" s="4">
        <v>112</v>
      </c>
      <c t="n" r="B24" s="5">
        <v>39079</v>
      </c>
      <c t="n" r="C24" s="5">
        <v>2100</v>
      </c>
    </row>
    <row r="25" spans="1:3">
      <c t="s" r="A25" s="4">
        <v>113</v>
      </c>
      <c t="n" r="B25" s="5">
        <v>-1927</v>
      </c>
      <c t="n" r="C25" s="5">
        <v>-1230</v>
      </c>
    </row>
    <row r="26" spans="1:3">
      <c t="s" r="A26" s="4">
        <v>114</v>
      </c>
      <c t="n" r="B26" s="5">
        <v>-8380</v>
      </c>
    </row>
    <row r="27" spans="1:3">
      <c t="s" r="A27" s="4">
        <v>115</v>
      </c>
      <c t="n" r="B27" s="5">
        <v>-7500</v>
      </c>
      <c t="n" r="C27" s="5">
        <v>-70623</v>
      </c>
    </row>
    <row r="28" spans="1:3">
      <c t="s" r="A28" s="3">
        <v>116</v>
      </c>
    </row>
    <row r="29" spans="1:3">
      <c t="s" r="A29" s="4">
        <v>117</v>
      </c>
      <c t="n" r="B29" s="5">
        <v>710</v>
      </c>
      <c t="n" r="C29" s="5">
        <v>4241</v>
      </c>
    </row>
    <row r="30" spans="1:3">
      <c t="s" r="A30" s="4">
        <v>105</v>
      </c>
      <c t="n" r="C30" s="5">
        <v>9</v>
      </c>
    </row>
    <row r="31" spans="1:3">
      <c t="s" r="A31" s="4">
        <v>118</v>
      </c>
      <c t="n" r="B31" s="5">
        <v>-2148</v>
      </c>
    </row>
    <row r="32" spans="1:3">
      <c t="s" r="A32" s="4">
        <v>119</v>
      </c>
      <c t="n" r="B32" s="5">
        <v>-506</v>
      </c>
      <c t="n" r="C32" s="5">
        <v>-555</v>
      </c>
    </row>
    <row r="33" spans="1:3">
      <c t="s" r="A33" s="4">
        <v>120</v>
      </c>
      <c t="n" r="B33" s="5">
        <v>-1944</v>
      </c>
      <c t="n" r="C33" s="5">
        <v>3695</v>
      </c>
    </row>
    <row r="34" spans="1:3">
      <c t="s" r="A34" s="4">
        <v>121</v>
      </c>
      <c t="n" r="B34" s="5">
        <v>38</v>
      </c>
      <c t="n" r="C34" s="5">
        <v>9</v>
      </c>
    </row>
    <row r="35" spans="1:3">
      <c t="s" r="A35" s="4">
        <v>122</v>
      </c>
      <c t="n" r="B35" s="5">
        <v>-12007</v>
      </c>
      <c t="n" r="C35" s="5">
        <v>-66133</v>
      </c>
    </row>
    <row r="36" spans="1:3">
      <c t="s" r="A36" s="4">
        <v>123</v>
      </c>
      <c t="n" r="B36" s="5">
        <v>29187</v>
      </c>
      <c t="n" r="C36" s="5">
        <v>84546</v>
      </c>
    </row>
    <row r="37" spans="1:3">
      <c t="s" r="A37" s="4">
        <v>124</v>
      </c>
      <c t="n" r="B37" s="5">
        <v>17180</v>
      </c>
      <c t="n" r="C37" s="5">
        <v>18413</v>
      </c>
    </row>
    <row r="38" spans="1:3">
      <c t="s" r="A38" s="3">
        <v>125</v>
      </c>
    </row>
    <row r="39" spans="1:3">
      <c t="s" r="A39" s="4">
        <v>126</v>
      </c>
      <c t="n" r="B39" s="5">
        <v>65</v>
      </c>
      <c t="n" r="C39" s="5">
        <v>78</v>
      </c>
    </row>
    <row r="40" spans="1:3">
      <c t="s" r="A40" s="4">
        <v>127</v>
      </c>
      <c t="n" r="B40" s="5">
        <v>121</v>
      </c>
      <c t="n" r="C40" s="5">
        <v>100</v>
      </c>
    </row>
    <row r="41" spans="1:3">
      <c t="s" r="A41" s="3">
        <v>128</v>
      </c>
    </row>
    <row r="42" spans="1:3">
      <c t="s" r="A42" s="4">
        <v>129</v>
      </c>
      <c t="n" r="B42" s="5">
        <v>703</v>
      </c>
      <c t="n" r="C42" s="5">
        <v>723</v>
      </c>
    </row>
    <row r="43" spans="1:3">
      <c t="s" r="A43" s="4">
        <v>130</v>
      </c>
      <c t="n" r="B43" s="7">
        <v>28</v>
      </c>
      <c t="n" r="C43" s="7">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um</vt:lpstr>
      <vt:lpstr>Balance Sheet Components</vt:lpstr>
      <vt:lpstr>Financial Instruments</vt:lpstr>
      <vt:lpstr>Goodwill and Intangible Assets</vt:lpstr>
      <vt:lpstr>Long-Term Obligations</vt:lpstr>
      <vt:lpstr>Income Taxes</vt:lpstr>
      <vt:lpstr>Equity Compensation</vt:lpstr>
      <vt:lpstr>Share Repurchases</vt:lpstr>
      <vt:lpstr>Related Party Transactions</vt:lpstr>
      <vt:lpstr>Commitments and Contingencies</vt:lpstr>
      <vt:lpstr>Description of Business and S17</vt:lpstr>
      <vt:lpstr>Description of Business and S18</vt:lpstr>
      <vt:lpstr>Balance Sheet Components (Table</vt:lpstr>
      <vt:lpstr>Financial Instruments (Tables)</vt:lpstr>
      <vt:lpstr>Goodwill and Intangible Assets </vt:lpstr>
      <vt:lpstr>Equity Compensation (Tables)</vt:lpstr>
      <vt:lpstr>Related Party Transactions (Tab</vt:lpstr>
      <vt:lpstr>Commitments and Contingencies (</vt:lpstr>
      <vt:lpstr>Description of Business and S25</vt:lpstr>
      <vt:lpstr>Description of Business and S26</vt:lpstr>
      <vt:lpstr>Description of Business and S27</vt:lpstr>
      <vt:lpstr>Description of Business and S28</vt:lpstr>
      <vt:lpstr>Balance Sheet Components (Detai</vt:lpstr>
      <vt:lpstr>Balance Sheet Components (Other</vt:lpstr>
      <vt:lpstr>Financial Instruments (Details)</vt:lpstr>
      <vt:lpstr>Goodwill and Intangible asset32</vt:lpstr>
      <vt:lpstr>Goodwill and Intangible asset33</vt:lpstr>
      <vt:lpstr>Long-Term Obligations (Details)</vt:lpstr>
      <vt:lpstr>Income Taxes (Interim) (Details</vt:lpstr>
      <vt:lpstr>Equity Compensation (Activity) </vt:lpstr>
      <vt:lpstr>Equity Compensation (Range) (De</vt:lpstr>
      <vt:lpstr>Equity Compensation (Fair Value</vt:lpstr>
      <vt:lpstr>Equity Compensation (Expense) (</vt:lpstr>
      <vt:lpstr>Share Repurchases (Details)</vt:lpstr>
      <vt:lpstr>Related Party Transactions (Det</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39:57Z</dcterms:created>
  <dcterms:modified xmlns:dcterms="http://purl.org/dc/terms/" xmlns:xsi="http://www.w3.org/2001/XMLSchema-instance" xsi:type="dcterms:W3CDTF">2015-07-31T14:39:57Z</dcterms:modified>
  <dc:title xmlns:dc="http://purl.org/dc/elements/1.1/">Untitled</dc:title>
  <dc:description xmlns:dc="http://purl.org/dc/elements/1.1/"/>
  <dc:subject xmlns:dc="http://purl.org/dc/elements/1.1/"/>
  <cp:keywords/>
  <cp:category/>
</cp:coreProperties>
</file>